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Sum" sheetId="8" r:id="rId8"/>
    <s:sheet name="Business Combinations" sheetId="9" r:id="rId9"/>
    <s:sheet name="Accumulated Other Comprehensive" sheetId="10" r:id="rId10"/>
    <s:sheet name="Inventories" sheetId="11" r:id="rId11"/>
    <s:sheet name="Debt" sheetId="12" r:id="rId12"/>
    <s:sheet name="Related Party Transactions" sheetId="13" r:id="rId13"/>
    <s:sheet name="Segment Reporting" sheetId="14" r:id="rId14"/>
    <s:sheet name="Financial Instruments and Off-B" sheetId="15" r:id="rId15"/>
    <s:sheet name="Commitments and Contingencies" sheetId="16" r:id="rId16"/>
    <s:sheet name="Equity-Based Compensation" sheetId="17" r:id="rId17"/>
    <s:sheet name="Earnings Per Unit" sheetId="18" r:id="rId18"/>
    <s:sheet name="Partnership Distributions" sheetId="19" r:id="rId19"/>
    <s:sheet name="Subsequent Event" sheetId="20" r:id="rId20"/>
    <s:sheet name="Description of Business and S21" sheetId="21" r:id="rId21"/>
    <s:sheet name="Business Combinations (Tables)" sheetId="22" r:id="rId22"/>
    <s:sheet name="Accumulated Other Comprehensi23" sheetId="23" r:id="rId23"/>
    <s:sheet name="Inventories (Tables)" sheetId="24" r:id="rId24"/>
    <s:sheet name="Debt (Tables)" sheetId="25" r:id="rId25"/>
    <s:sheet name="Segment Reporting (Tables)" sheetId="26" r:id="rId26"/>
    <s:sheet name="Financial Instruments and Off27" sheetId="27" r:id="rId27"/>
    <s:sheet name="Equity-Based Compensation (Tabl" sheetId="28" r:id="rId28"/>
    <s:sheet name="Earnings Per Unit (Tables)" sheetId="29" r:id="rId29"/>
    <s:sheet name="Partnership Distributions (Tabl" sheetId="30" r:id="rId30"/>
    <s:sheet name="Description of Business and S31" sheetId="31" r:id="rId31"/>
    <s:sheet name="Business Combinations - Additio" sheetId="32" r:id="rId32"/>
    <s:sheet name="Business Combinations - Summary" sheetId="33" r:id="rId33"/>
    <s:sheet name="Accumulated Other Comprehensi34" sheetId="34" r:id="rId34"/>
    <s:sheet name="Accumulated Other Comprehensi35" sheetId="35" r:id="rId35"/>
    <s:sheet name="Inventories - Schedule of Inven" sheetId="36" r:id="rId36"/>
    <s:sheet name="Inventories - Additional Inform" sheetId="37" r:id="rId37"/>
    <s:sheet name="Debt - Schedule of Debt (Detail" sheetId="38" r:id="rId38"/>
    <s:sheet name="Debt - Additional Information (" sheetId="39" r:id="rId39"/>
    <s:sheet name="Related Party Transactions - Ad" sheetId="40" r:id="rId40"/>
    <s:sheet name="Segment Reporting - Additional " sheetId="41" r:id="rId41"/>
    <s:sheet name="Segment Reporting - Summary of " sheetId="42" r:id="rId42"/>
    <s:sheet name="Financial Instruments and Off43" sheetId="43" r:id="rId43"/>
    <s:sheet name="Financial Instruments and Off44" sheetId="44" r:id="rId44"/>
    <s:sheet name="Financial Instruments and Off45" sheetId="45" r:id="rId45"/>
    <s:sheet name="Financial Instruments and Off46" sheetId="46" r:id="rId46"/>
    <s:sheet name="Financial Instruments and Off47" sheetId="47" r:id="rId47"/>
    <s:sheet name="Equity-Based Compensation - Add" sheetId="48" r:id="rId48"/>
    <s:sheet name="Equity-Based Compensation - Sum" sheetId="49" r:id="rId49"/>
    <s:sheet name="Equity-Based Compensation - Sch" sheetId="50" r:id="rId50"/>
    <s:sheet name="Earnings Per Unit - Additional " sheetId="51" r:id="rId51"/>
    <s:sheet name="Earnings Per Unit - Summary of " sheetId="52" r:id="rId52"/>
    <s:sheet name="Earnings Per Unit - Schedule of" sheetId="53" r:id="rId53"/>
    <s:sheet name="Partnership Distributions - Sch" sheetId="54" r:id="rId54"/>
    <s:sheet name="Partnership Distributions - Add" sheetId="55" r:id="rId55"/>
    <s:sheet name="Subsequent Event - Additional I" sheetId="56" r:id="rId56"/>
  </s:sheets>
  <s:definedNames/>
  <s:calcPr calcId="124519" calcMode="auto" fullCalcOnLoad="1"/>
</s:workbook>
</file>

<file path=xl/sharedStrings.xml><?xml version="1.0" encoding="utf-8"?>
<sst xmlns="http://schemas.openxmlformats.org/spreadsheetml/2006/main" uniqueCount="558">
  <si>
    <t>Document and Entity Information - shares</t>
  </si>
  <si>
    <t>6 Months Ended</t>
  </si>
  <si>
    <t>Jun. 30, 2015</t>
  </si>
  <si>
    <t>Aug. 03,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SRLP</t>
  </si>
  <si>
    <t>Entity Registrant Name</t>
  </si>
  <si>
    <t>Sprague Resources LP</t>
  </si>
  <si>
    <t>Entity Central Index Key</t>
  </si>
  <si>
    <t>Current Fiscal Year End Date</t>
  </si>
  <si>
    <t>--12-31</t>
  </si>
  <si>
    <t>Entity Filer Category</t>
  </si>
  <si>
    <t>Accelerated Filer</t>
  </si>
  <si>
    <t>Common Units [Member]</t>
  </si>
  <si>
    <t>Entity Common Stock, Shares Outstanding</t>
  </si>
  <si>
    <t>Subordinated Units [Member]</t>
  </si>
  <si>
    <t>Condensed Consolidated Balance Sheets - USD ($) $ in Thousands</t>
  </si>
  <si>
    <t>Dec. 31, 2014</t>
  </si>
  <si>
    <t>Current assets:</t>
  </si>
  <si>
    <t>Cash and cash equivalents</t>
  </si>
  <si>
    <t>Accounts receivable, net</t>
  </si>
  <si>
    <t>Inventories</t>
  </si>
  <si>
    <t>Fair value of derivative assets</t>
  </si>
  <si>
    <t>Deferred income taxes</t>
  </si>
  <si>
    <t>Other current assets</t>
  </si>
  <si>
    <t>Total current assets</t>
  </si>
  <si>
    <t>Property, plant and equipment, net</t>
  </si>
  <si>
    <t>Assets held for sale</t>
  </si>
  <si>
    <t>Intangibles, net</t>
  </si>
  <si>
    <t>Other assets, net</t>
  </si>
  <si>
    <t>Goodwill</t>
  </si>
  <si>
    <t>Total assets</t>
  </si>
  <si>
    <t>Current liabilities:</t>
  </si>
  <si>
    <t>Accounts payable</t>
  </si>
  <si>
    <t>Accrued liabilities</t>
  </si>
  <si>
    <t>Fair value of derivative liabilities</t>
  </si>
  <si>
    <t>Current portion of long-term debt</t>
  </si>
  <si>
    <t>Current portion of capital leases</t>
  </si>
  <si>
    <t>Total current liabilities</t>
  </si>
  <si>
    <t>Commitments and contingencies (Note 9)</t>
  </si>
  <si>
    <t>Long-term debt</t>
  </si>
  <si>
    <t>Long-term capital leases</t>
  </si>
  <si>
    <t>Other liabilities</t>
  </si>
  <si>
    <t>Total liabilities</t>
  </si>
  <si>
    <t>Unitholders' equity:</t>
  </si>
  <si>
    <t>Accumulated other comprehensive loss, net of tax</t>
  </si>
  <si>
    <t>Total unitholders' equity</t>
  </si>
  <si>
    <t>Total liabilities and unitholders' equity</t>
  </si>
  <si>
    <t>Common Unitholders - Public [Member]</t>
  </si>
  <si>
    <t>Partners' equity</t>
  </si>
  <si>
    <t>Common Unitholders - Affiliated [Member]</t>
  </si>
  <si>
    <t>Subordinated Unitholders - Affiliated [Member]</t>
  </si>
  <si>
    <t>General Partner [Member]</t>
  </si>
  <si>
    <t>Due to General Partner and affiliates</t>
  </si>
  <si>
    <t>Due to General Partner</t>
  </si>
  <si>
    <t>Condensed Consolidated Balance Sheets (Parenthetical) - shares</t>
  </si>
  <si>
    <t>Units, issued</t>
  </si>
  <si>
    <t>Units, outstanding</t>
  </si>
  <si>
    <t>Condensed Consolidated Statements of Operations - USD ($) $ in Thousands</t>
  </si>
  <si>
    <t>3 Months Ended</t>
  </si>
  <si>
    <t>Jun. 30, 2014</t>
  </si>
  <si>
    <t>Net sales</t>
  </si>
  <si>
    <t>Cost of products sold (exclusive of depreciation and amortization)</t>
  </si>
  <si>
    <t>Operating expenses</t>
  </si>
  <si>
    <t>Selling, general and administrative</t>
  </si>
  <si>
    <t>Depreciation and amortization</t>
  </si>
  <si>
    <t>Total operating costs and expenses</t>
  </si>
  <si>
    <t>Operating income (loss)</t>
  </si>
  <si>
    <t>Other income</t>
  </si>
  <si>
    <t>Interest income</t>
  </si>
  <si>
    <t>Interest expense</t>
  </si>
  <si>
    <t>(Loss) Income before income taxes</t>
  </si>
  <si>
    <t>Income tax (provision) benefit</t>
  </si>
  <si>
    <t>Net (loss) income</t>
  </si>
  <si>
    <t>Add/(deduct):</t>
  </si>
  <si>
    <t>Loss attributable to Kildair (Note 2)</t>
  </si>
  <si>
    <t>Sprague Holdings' incentive distributions</t>
  </si>
  <si>
    <t>Limited partners' interest in net (loss) income</t>
  </si>
  <si>
    <t>Net (loss) income per limited partner unit:</t>
  </si>
  <si>
    <t>Common - basic</t>
  </si>
  <si>
    <t>Common - diluted</t>
  </si>
  <si>
    <t>Units used to compute net (loss) income per limited partner unit:</t>
  </si>
  <si>
    <t>Distribution declared per common and subordinated units</t>
  </si>
  <si>
    <t>Subordinated - basic and diluted</t>
  </si>
  <si>
    <t>Condensed Consolidated Statements of Comprehensive (Loss) Income - USD ($) $ in Thousands</t>
  </si>
  <si>
    <t>Statement of Comprehensive Income [Abstract]</t>
  </si>
  <si>
    <t>Unrealized (loss) gain on interest rate swaps</t>
  </si>
  <si>
    <t>Net loss arising in the period</t>
  </si>
  <si>
    <t>Reclassification adjustment related for losses realized in income</t>
  </si>
  <si>
    <t>Net change in unrealized loss (gain) on interest rate swaps</t>
  </si>
  <si>
    <t>Tax effect</t>
  </si>
  <si>
    <t>Unrealized (loss) gain on interest rate swaps, Total</t>
  </si>
  <si>
    <t>Foreign currency translation adjustment</t>
  </si>
  <si>
    <t>Other comprehensive (loss) income</t>
  </si>
  <si>
    <t>Comprehensive (loss) income</t>
  </si>
  <si>
    <t>Condensed Consolidated Statements of Unitholders' Equity (Deficit) - USD ($) $ in Thousands</t>
  </si>
  <si>
    <t>Total</t>
  </si>
  <si>
    <t>Kildair [Member]</t>
  </si>
  <si>
    <t>Castle [Member]</t>
  </si>
  <si>
    <t>Accumulated Other Comprehensive (Loss) Income [Member]</t>
  </si>
  <si>
    <t>Common-Public [Member]</t>
  </si>
  <si>
    <t>Common-Public [Member]Castle [Member]</t>
  </si>
  <si>
    <t>Common-Sprague Holdings [Member]</t>
  </si>
  <si>
    <t>Common-Sprague Holdings [Member]Kildair [Member]</t>
  </si>
  <si>
    <t>Subordinated-Sprague Holdings [Member]</t>
  </si>
  <si>
    <t>Subordinated-Sprague Holdings [Member]Kildair [Member]</t>
  </si>
  <si>
    <t>Beginning balance at Dec. 31, 2013</t>
  </si>
  <si>
    <t>Net income</t>
  </si>
  <si>
    <t>Unit-based compensation</t>
  </si>
  <si>
    <t>Distribution to unitholders</t>
  </si>
  <si>
    <t>Distribution to sponsor for Kildair acquisition</t>
  </si>
  <si>
    <t>Other contribution from Parent</t>
  </si>
  <si>
    <t>Units withheld for employee tax obligation</t>
  </si>
  <si>
    <t>Ending balance at Dec. 31, 2014</t>
  </si>
  <si>
    <t>Common units issued for acquisition</t>
  </si>
  <si>
    <t>Common units issued in connection with annual bonus</t>
  </si>
  <si>
    <t>Ending balance at Jun. 30, 2015</t>
  </si>
  <si>
    <t>Condensed Consolidated Statements of Cash Flows - USD ($) $ in Thousands</t>
  </si>
  <si>
    <t>Cash flows from operating activities</t>
  </si>
  <si>
    <t>Adjustments to reconcile net income to net cash provided by operating activities:</t>
  </si>
  <si>
    <t>Depreciation and amortization (includes amortization of deferred debt issue costs)</t>
  </si>
  <si>
    <t>Provision for doubtful accounts</t>
  </si>
  <si>
    <t>Gain on sale of assets and insurance recoveries</t>
  </si>
  <si>
    <t>Non-cash unit-based compensation</t>
  </si>
  <si>
    <t>Changes in assets and liabilities:</t>
  </si>
  <si>
    <t>Accounts receivable</t>
  </si>
  <si>
    <t>Prepaid expenses and other assets</t>
  </si>
  <si>
    <t>Fair value of commodity derivative instruments</t>
  </si>
  <si>
    <t>Accounts payable, accrued liabilities and other</t>
  </si>
  <si>
    <t>Net cash provided by operating activities</t>
  </si>
  <si>
    <t>Cash flows from investing activities</t>
  </si>
  <si>
    <t>Purchases of property, plant and equipment</t>
  </si>
  <si>
    <t>Proceeds from property insurance settlement, sale of assets and other activities</t>
  </si>
  <si>
    <t>Net cash used in investing activities</t>
  </si>
  <si>
    <t>Cash flows from financing activities</t>
  </si>
  <si>
    <t>Net payments under credit agreements</t>
  </si>
  <si>
    <t>Payments on capital lease liabilities and term debt</t>
  </si>
  <si>
    <t>Payments on long-term terminal obligations</t>
  </si>
  <si>
    <t>Debt issue costs</t>
  </si>
  <si>
    <t>Foreign exchange on capital lease obligations</t>
  </si>
  <si>
    <t>Repurchased units withheld for employee tax obligation</t>
  </si>
  <si>
    <t>Net increase in payable to Parent</t>
  </si>
  <si>
    <t>Net cash used in financing activities</t>
  </si>
  <si>
    <t>Effect of exchange rate changes on cash balances held in foreign currencies</t>
  </si>
  <si>
    <t>Net change in cash and cash equivalents</t>
  </si>
  <si>
    <t>Cash and cash equivalents, beginning of period</t>
  </si>
  <si>
    <t>Cash and cash equivalents, end of period</t>
  </si>
  <si>
    <t>Supplemental disclosure of cash flow information</t>
  </si>
  <si>
    <t>Cash paid for interest</t>
  </si>
  <si>
    <t>Cash paid for taxes</t>
  </si>
  <si>
    <t>Description of Business and Summary of Significant Accounting Policies</t>
  </si>
  <si>
    <t>Accounting Policies [Abstract]</t>
  </si>
  <si>
    <t>1. Description of Business and Summary of Significant Accounting
Policies
Partnership Businesses
Sprague Resources LP (the “Partnership”) is a Delaware
limited partnership formed on June 23, 2011 to engage in
activities for which limited partnerships may be organized under
the Delaware Revised Limited Partnership Act including, but not
limited to, actions to form a limited liability company and/or
acquire assets owned by Sprague Operating Resources LLC, a Delaware
limited liability company and the Partnership’s operating
company (the “Predecessor” and “OLLC”), an
entity engaged in the sales and marketing of energy products, as
well as materials handling operations.
Unless the context otherwise requires, references to “Sprague
Resources,” and the “Partnership,” when used in a
historical context prior to October 30, 2013, refer to Sprague
Operating Resources LLC, the “Predecessor” for
accounting purposes and the successor to Sprague Energy Corp., also
referenced as “the Predecessor” and when used in the
present tense or prospectively, refer to Sprague Resources LP and
its subsidiaries. Unless the context otherwise requires, references
to “Axel Johnson” or the “Parent” refer to
Axel Johnson Inc. and its controlled affiliates, collectively,
other than Sprague Resources, its subsidiaries and its general
partner. References to “Sprague Holdings” refer to
Sprague Resources Holdings LLC, a wholly owned subsidiary of Axel
Johnson and the owner of the General Partner. References to the
“General Partner” refer to Sprague Resources GP
LLC.
The Partnership owns, operates and/or controls a network of 19
refined products and materials handling terminals located in the
Northeast United States and in Quebec, Canada. The Partnership also
utilizes third-party terminals in the Northeast United States
through which it sells or distributes refined products pursuant to
rack, exchange and throughput agreements. The Partnership has four
business segments: refined products, natural gas, materials
handling and other operations. The refined products segment
purchases a variety of refined products, such as heating oil,
diesel fuel, residual fuel oil, kerosene, jet fuel, gasoline and
asphalt (primarily from refining companies, trading organizations
and producers), and sells them to wholesale and commercial
customers. The natural gas segment purchases, sells and distributes
natural gas to commercial and industrial customers in the Northeast
and Mid-Atlantic United States. The Partnership purchases the
natural gas it sells from natural gas producers and trading
companies. The materials handling segment offloads, stores and
prepares for delivery a variety of customer-owned products,
including asphalt, clay slurry, salt, gypsum, crude oil, coal,
petroleum coke, caustic soda, tallow, pulp and heavy equipment. The
Partnership’s other operations include the purchase and
distribution of coal and certain commercial trucking
activities.
As of June 30, 2015, the Parent, through its ownership of
Sprague Holdings owns 2,034,378 common units and 10,071,970
subordinated units, representing an aggregate 57% limited partner
interest in the Partnership. Sprague Holdings also owns the General
Partner, which in turn owns a non-economic interest in the
Partnership. Sprague Holdings currently holds incentive
distribution rights (“IDRs”) that entitle it to receive
increasing percentages, up to a maximum of 50%, of the cash the
Partnership distributes from distributable cash flow. IDR
participation begins once distributions exceed $0.474375 per unit
per quarter. The maximum distribution of 50.0% does not include any
distributions that Sprague Holdings may receive on any limited
partner units that it owns. See Note 12.
Basis of Presentation
The Condensed Consolidated Financial Statements include the
accounts of the Partnership and its wholly-owned subsidiaries.
Intercompany transactions between the Partnership, and its
subsidiaries have been eliminated. The accompanying unaudited
condensed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should be read in conjunction with the consolidated financial
statements and related notes of the Partnership’s Annual
Report on Form 10-K for the year ended December 31, 2014 as
filed with the SEC on March 16, 2015 (the “2014 Annual
Report”).
The preparation of financial statements requires management to make
estimates and assumptions that affect the reported amounts of
assets and liabilities in the balance sheet and the reported
revenues and expenses in the income statement. Actual results could
differ from those estimates. Among the estimates made by management
are asset valuations, the fair value of derivative assets and
liabilities, environmental, and legal obligations.
The significant accounting policies are described in Note 1
“Description of Business and Summary of Significant
Accounting Policies” in the Partnership’s audited
consolidated financial statements, included in the 2014 Annual
Report, and are the same as are used in preparing these unaudited
interim condensed consolidated financial statements.
The consolidated financial statements included herein reflect all
normal and recurring adjustments which, in the opinion of
management, are necessary for a fair presentation of the
Partnership’s consolidated financial position at
June 30, 2015 and December 31, 2014 and the consolidated
results of operations and cash flows for the three and six months
ended June 30, 2015 and 2014, respectively. The unaudited
results of operations for the interim periods reported are not
necessarily indicative of results to be expected for the full year.
Demand for some of the Partnership’s refined petroleum
products, specifically heating oil and residual oil for space
heating purposes, and to a lesser extent natural gas, are generally
higher during the first and fourth quarters of the calendar year
which may result in significant fluctuations in the
Partnership’s quarterly operating results.
New Accounting Guidance
In July 2015, the Financial Accounting Standards Board
(“FASB”) issued Accounting Standard Update
(“ASU”) ASU 2015-11, Simplifying the Measurement of
Inventory
In April 2015, the FASB issued ASU 2015-06, Earnings Per Share
(Topic 260): Effects on Historical Earnings per Unit of Master
Limited Partnership Dropdown Transactions (a consensus of the
Emerging Issues Task Force).
In April 2015, the FASB issued ASU 2015-03, Simplifying the
Presentation of Debt Issuance Costs,
In May 2014, the FASB issued ASU 2014-09, Revenue from Contracts
with Customers</t>
  </si>
  <si>
    <t>Business Combinations</t>
  </si>
  <si>
    <t>Business Combinations [Abstract]</t>
  </si>
  <si>
    <t>2. Business Combinations
Kildair
On December 9, 2014, the Partnership indirectly acquired all
of the equity interests in Kildair Service Ltd.
(“Kildair”) through the Partnership’s acquisition
of all of the equity interest of Kildair’s parent, Sprague
Canadian Properties LLC, from Axel Johnson for total consideration
of $175.0 million (a portion of which was used to retire
outstanding Kildair debt at the date of acquisition), which
included $10.0 million in the Partnership’s common units. As
the acquisition of Kildair by the Partnership represents a transfer
of entities under common control, the Condensed Consolidated
Financial Statements and related information presented herein have
been recast by including the historical financial results of
Kildair for all periods that were controlled by Axel Johnson.
Limited partners’ interest in net income (loss) as well as
the related per unit amounts have not been recast.
Castle Oil
On December 8, 2014, the Partnership acquired substantially
all of the assets of Castle Oil Corporation (“Castle”)
and certain of its affiliates by purchasing Castle’s Bronx,
New York terminal and its associated wholesale, commercial and
retail fuel distribution business. The acquisition-date fair value
of the consideration consisted of cash of $45.3 million, an
obligation to pay $5.0 million over a three year period (net
present value of $4.6 million) and $5.3 million in the
Partnership’s unregistered common units, plus payments for
Castle’s inventory and other current assets of $37.0 million.
Castle’s Bronx terminal is a large deep water petroleum
products terminal located in New York City, and has 900,000 barrels
of storage capacity. The purchase of this facility augments the
Partnership’s supply, storage and marketing opportunities and
provides new opportunities in refined fuels, and expanded materials
handling capabilities. The acquisition was accounted for as a
business combination and was financed with borrowings under the
Partnership’s credit facility.
A preliminary allocation of the purchase price to the assets
acquired and liabilities assumed was made based on available
information and incorporating management’s best estimates.
The Partnership is currently in the process of finalizing the
valuation of the assets acquired and liabilities assumed. The
Partnership expects to finalize the purchase price allocation
during 2015.
The following represents the unaudited pro forma consolidated net
sales and net income (loss) as if Castle had been included in the
unaudited condensed consolidated results of the Partnership for the
three and six months ended June 30, 2014.
Three Months Ended
Six Months Ended
June 30, 2014 June 30, 2014
Net sales $ 1,098,013 $ 3,533,537
Net (loss) income $ (12,616 ) $ 70,423
Limited partners’ interest in net (loss) income $ (11,506 ) $ 73,736
Net (loss) income per limited partner common unit - basic $ (0.56 ) $ 3.62
Net (loss) income per limited partner common unit - diluted $ (0.56 ) $ 3.62
These amounts have been calculated after applying the
Partnership’s accounting policies and adjusting the results
of Castle to reflect the additional depreciation and amortization
that would have been charged assuming the fair value adjustments to
property, plant and equipment; and intangible assets had been
applied on January 1, 2014, together with the related tax
effects.
Metromedia Gas &amp; Power, Inc.
On October 1, 2014, the Partnership completed its purchase of
Metromedia Gas &amp; Power Inc. (“Metromedia
Energy”) for $22.0 million, not including the purchase of
natural gas inventory, utility security deposits, and other assets
and liabilities. Total consideration at closing was $32.8 million.
Metromedia Energy markets natural gas and brokers electricity to
commercial, industrial and municipal consumers primarily in the
Northeast and Mid-Atlantic United States. The acquisition was
accounted for as a business combination and was financed with
borrowings under the Partnership’s credit facility.
The Partnership determined the fair value of intangible assets
using income approaches that incorporated projected cash flows as
well as excess earnings and lost profits methods. The Partnership
determined the fair value of derivative assets, derivative
liabilities and natural gas transportation assets by applying the
Partnership’s existing valuation methodologies. The
Partnership determined that book value approximated fair value for
substantially all other acquired assets and liabilities.
The goodwill recognized is primarily attributable to Metromedia
Energy’s assembled workforce, its reputation in the Northeast
United States and the residual cash flow the Partnership believes
that it will be able to generate. The goodwill is deductible for
tax purposes.</t>
  </si>
  <si>
    <t>Accumulated Other Comprehensive Loss, Net of Tax</t>
  </si>
  <si>
    <t>Equity [Abstract]</t>
  </si>
  <si>
    <t>3. Accumulated Other Comprehensive Loss, Net of Tax
Amounts included in accumulated other comprehensive loss, net of
tax, consisted of the following:
June 30,
December 31,
2015 2014
Fair value of interest rate swaps, net of tax $ (1,087 ) $ (406 )
Cumulative foreign currency translation adjustment (10,676 ) (9,427 )
Accumulated other comprehensive loss, net of tax $ (11,763 ) $ (9,833 )
A summary of the changes in accumulated other comprehensive loss
related to foreign currency translation is as follows:
Three Months Ended June 30,
Six Months Ended June 30,
2015 2014 2015 2014
Balance - beginning of period $ (10,776 ) $ (8,743 ) $ (9,427 ) $ (8,284 )
Foreign currency translation adjustment 100 456 (1,249 ) (3 )
Balance - end of period $ (10,676 ) $ (8,287 ) $ (10,676 ) $ (8,287 )</t>
  </si>
  <si>
    <t>Inventory Disclosure [Abstract]</t>
  </si>
  <si>
    <t>4. Inventories
June 30,
December 31,
2015 2014
Petroleum and related products $ 181,842 $ 366,431
Asphalt 25,311 18,357
Natural gas 1,032 3,387
Coal 573 2,380
Inventories $ 208,758 $ 390,555
Due to changing market conditions, the Partnership recorded a
provision of $2.7 million and $50.5 million as of June 30,
2015 and December 31, 2014, respectively, to write-down
petroleum, natural gas and asphalt inventory to its net realizable
value. These charges are included in cost of products sold
(exclusive of depreciation and amortization) in the Condensed
Consolidated Statements of Operations.</t>
  </si>
  <si>
    <t>Debt</t>
  </si>
  <si>
    <t>Debt Disclosure [Abstract]</t>
  </si>
  <si>
    <t>5. Debt
June 30,
December 31,
2015 2014
Current debt
Credit agreement $ 206,981 $ 396,961
Other 225 253
Current debt 207,206 397,214
Long-term debt
Credit agreement 334,419 417,789
Other 422 567
Long-term debt 334,841 418,356
Total debt $ 542,047 $ 815,570
Credit Agreement
On December 9, 2014, in connection with the acquisition of
Kildair, the Partnership entered into an amended and restated
revolving credit agreement (the “Credit Agreement”)
that will mature on December 9, 2019. The revolving credit
facilities under the Credit Agreement contain, among other items,
the following:
• U.S. dollar revolving working capital
facility of up to $1.0 billion to be used for working capital loans
and letters of credit in the principal amount equal to the lesser
of the Partnership’s borrowing base and $1.0 billion;
• Multicurrency revolving working
capital facility of up to $120.0 million to be used by Kildair for
working capital loans and letters of credit in the principal amount
equal to the lesser of Kildair’s borrowing base and $120.0
million;
• Revolving acquisition facility of up
to $400.0 million to be used for loans and letters of credit to
fund capital expenditures and acquisitions and other general
corporate purposes related to the Partnership’s current
businesses; and
• Subject to certain conditions, the
U.S. dollar or multicurrency revolving working capital facilities
may be increased by $200.0 million. Additionally, subject to
certain conditions, the revolving acquisition facility may be
increased by $200.0 million.
All obligations under the Credit Agreement are secured by
substantially all of the assets of the Partnership and its
subsidiaries.
Indebtedness under the Credit Agreement will bear interest, at the
Partnership’s option, at a rate per annum equal to either the
Eurocurrency Base Rate (which is the LIBOR Rate for loans
denominated in U.S. dollars and CDOR for loans denominated in
Canadian dollars, in each case adjusted for certain regulatory
costs) for interest periods of one, two, three or six months plus a
specified margin or an alternate rate plus a specified margin.
For the U.S. dollar working capital facility and the acquisition
facility, the alternate rate is the Base Rate which is the higher
of (a) the U.S. Prime Rate as in effect from time to time,
(b) the Federal Funds rate as in effect from time to time plus
0.50% and (c) the one-month Eurocurrency Rate for U.S. dollars
as in effect from time to time plus 1.00%.
For the Canadian dollar working capital facility, the alternate
rate is the Prime Rate which is the higher of (a) the Canadian
Prime Rate as in effect from time to time and (b) the
one-month Eurocurrency Rate for U.S. dollars as in effect from time
to time plus 1.00%.
As of June 30, 2015 and December 31, 2014, working
capital facilities borrowings were $229.8 million and
$503.2 million, respectively, and outstanding letters of
credit were $20.2 million and $120.2 million, respectively. The
working capital facilities are subject to borrowing base reporting
and as of June 30, 2015 and December 31, 2014, had a
borrowing base of $429.1 million and $843.3 million, respectively.
As of June 30, 2015, excess availability under the working
capital facility was $179.1 million.
Acquisition line borrowings were $311.6 million at both
June 30, 2015 and December 31, 2014, respectively. As of
June 30, 2015, excess availability under the acquisition
facility was $88.4 million.
The weighted average interest rate was 2.9% and 2.8% at
June 30, 2015 and December 31, 2014, respectively, The
current portion of the credit agreement at June 30, 2015 and
December 31, 2014 represents the amounts intended to be repaid
during the following twelve month period.
The Credit Agreement contains certain restrictions and covenants
among which are a minimum level of net working capital, fixed
charge coverage and debt leverage ratios and limitations on the
incurrence of indebtedness. As of June 30, 2015, the
Partnership is in compliance with these financial covenants. The
Credit Agreement limits the Partnership’s ability to make
distributions in the event of a default as defined in the Credit
Agreement.</t>
  </si>
  <si>
    <t>Related Party Transactions</t>
  </si>
  <si>
    <t>Related Party Transactions [Abstract]</t>
  </si>
  <si>
    <t>6. Related Party Transactions
The General Partner charges the Partnership for the reimbursements
of employee costs and related employee benefits and other overhead
costs supporting the Partnership’s operations which amounted
to $21.2 million and $15.0 million for the three months ended
June 30, 2015 and 2014, and $53.8 million and $45.1 million
for the six months ended June 30, 2015 and 2014, respectively.
Through the General Partner, the Partnership also participates in
certain of the Parent’s pension and other post-retirement
benefits. Amounts due to the General Partner were $11.9 million and
$16.3 million as of June 30, 2015 and December 31, 2014
respectively.</t>
  </si>
  <si>
    <t>Segment Reporting</t>
  </si>
  <si>
    <t>Segment Reporting [Abstract]</t>
  </si>
  <si>
    <t>7. Segment Reporting
The Partnership is a wholesale and commercial distributor engaged
in the purchase, storage, distribution and sale of refined products
and natural gas, and also provides storage and handling services
for a broad range of materials. The Partnership has four reporting
operating segments that comprise the structure used by the chief
operating decision makers (CEO and CFO/COO) to make key operating
decisions and assess performance. These segments are refined
products, natural gas, materials handling and other activities.
The Partnership’s refined products segment purchases a
variety of refined products, such as heating oil, diesel fuel,
residual fuel oil, asphalt, kerosene, jet fuel and gasoline
(primarily from refining companies, trading organizations and
producers), and sells them to its customers. The Partnership has
wholesale customers who resell the refined products they purchase
from the Partnership and commercial customers who consume the
refined products they purchase from the Partnership. The
Partnership’s wholesale customers consist of home heating oil
retailers and diesel fuel and gasoline resellers. The
Partnership’s commercial customers include federal and state
agencies, municipalities, regional transit authorities, large
industrial companies, real estate management companies, hospitals
and educational institutions.
The Partnership’s natural gas segment purchases, sells and
distributes natural gas to commercial and industrial customers
primarily in the Northeast and Mid-Atlantic United States. The
Partnership purchases natural gas from natural gas producers and
trading companies.
The Partnership’s materials handling segment offloads,
stores, and/or prepares for delivery a variety of customer-owned
products, including asphalt, clay slurry, salt, gypsum, crude oil,
coal, petroleum coke, caustic soda, tallow, pulp and heavy
equipment. These services are fee-based activities which are
generally conducted under multi-year agreements.
The Partnership’s other activities include the purchase, sale
and distribution of coal and commercial trucking activities
unrelated to its refined products segment. Other activities are not
reported separately as they represent less than 10% of consolidated
net sales and adjusted gross margin (defined below).
The Partnership evaluates segment performance based on adjusted
gross margin, which is net sales less cost of products sold
(exclusive of depreciation and amortization) increased by
unrealized hedging losses and decreased by unrealized hedging
gains, in each case with respect to refined products and natural
gas inventory and natural gas transportation contracts.
Based on the way the business is managed, it is not reasonably
possible for the Partnership to allocate the components of
operating costs and expenses among the operating segments. There
were no significant intersegment sales for any of the years
presented below.
Summarized financial information for the Partnership’s
reportable segments for the three and six months ended
June 30, 2015 and 2014 is presented in the table below:
Three Months
Ended Six Months
Ended
June 30 June 30
2015 2014 2015 2014
(in
thousands) (in
thousands)
Net sales:
Refined products $ 578,851 $ 898,667 $ 2,010,696 $ 2,743,640
Natural gas 66,558 67,342 213,237 201,682
Materials handling 11,694 8,999 21,878 17,078
Other operations 4,640 4,653 14,290 11,960
Net sales $ 661,743 $ 979,661 $ 2,260,101 $ 2,974,360
Adjusted gross margin(1):
Refined products $ 25,943 $ 18,162 $ 92,249 $ 69,692
Natural gas 1,316 2,666 36,133 38,010
Materials handling 11,688 8,993 21,872 17,070
Other operations 1,641 1,352 4,624 2,688
Adjusted gross margin 40,588 31,173 154,878 127,460
Reconciliation to operating income (loss)(2):
Add: unrealized gain (loss) on inventory(3) (2,143 ) 759 (5,677 ) 6,625
Add: unrealized gain (loss) on natural gas transportation
contracts(4) 7,239 (6,059 ) 4,468 22,068
Operating costs and expenses not allocated to operating
segments:
Operating expenses (17,641 ) (15,358 ) (36,524 ) (32,196 )
Selling, general and administrative (18,918 ) (11,124 ) (51,299 ) (38,535 )
Depreciation and amortization (5,185 ) (4,130 ) (10,177 ) (8,085 )
Operating income (loss) 3,940 (4,739 ) 55,669 77,337
Other income
—
— 514
—
Interest income 117 167 229 277
Interest expense (6,459 ) (6,713 ) (14,225 ) (14,729 )
Income tax (provision) benefit (148 ) 681 (798 ) (357 )
Net (loss) income $ (2,550 ) $ (10,604 ) $ 41,389 $ 62,528
(1) Adjusted gross margin is a non-GAAP
financial measure used by management and external users of the
Partnership’s consolidated financial statements to assess the
Partnership’s economic results of operations and its market
value reporting to lenders. The Partnership adjusts its segment
results for the impact of unrealized hedging gains and losses with
regard to refined products and natural gas inventory and natural
gas transportation contracts relating to the underlying commodity
derivative hedges, which are not marked to market for the purpose
of recording unrealized gains or losses in net income (loss). These
adjustments align the unrealized hedging gains and losses to the
period in which the revenue from the sale of inventory and the
utilization of transportation contracts relating to those hedges is
realized in net income (loss).
(2) Reconciliation of adjusted gross
margin to operating income, the most directly comparable GAAP
measure.
(3) Inventory is valued at the lower of
cost or market. The fair value of the derivatives the Partnership
uses to economically hedge its inventory declines or appreciates in
value as the value of the underlying inventory appreciates or
declines, which creates unrealized hedging gains (losses) with
respect to the derivatives that are included in net income
(loss).
(4) The unrealized hedging gain (loss) on
natural gas transportation contracts represents the
Partnership’s estimate of the change in fair value of the
natural gas transportation contracts which are not recorded in net
income (loss) until the transportation is utilized in the future
(i.e., when natural gas is delivered to the customer), as these
contracts are executory contracts that do not qualify as
derivatives. As the fair value of the natural gas transportation
contracts decline or appreciate, the offsetting physical or
financial derivative will also appreciate or decline creating
‘unmatched’ unrealized hedging (losses) gains in net
income (loss).
The Partnership had no single customer whose revenue was greater
than 10% of total net sales for the three and six months ended
June 30, 2015 and 2014, respectively. The Partnership’s
foreign sales, primarily sales of refined products, asphalt and
natural gas to its customers in Canada, were $49.9 million and
$83.1 million for the three months ended June 30, 2015 and
2014, and $108.0 million and $175.5 million for the six months
ended June 30, 2015 and 2014, respectively.
Segment Assets
Due to the comingled nature and uses of the Partnership’s
fixed assets, the Partnership does not track its fixed assets
between its refined products and materials handling operating
segments or its other activities. There are no significant fixed
assets attributable to the natural gas reportable segment.
As of June 30, 2015 and December 31, 2014, goodwill for
the refined products, natural gas, materials handling and other
operations segments amounted to $36.6 million, $18.6 million, $6.9
million and $1.2 million, respectively.</t>
  </si>
  <si>
    <t>Financial Instruments and Off-Balance Sheet Risk</t>
  </si>
  <si>
    <t>Derivative Instruments and Hedging Activities Disclosure [Abstract]</t>
  </si>
  <si>
    <t>8. Financial Instruments and Off-Balance Sheet Risk
Derivative Instruments
The Partnership utilizes derivative instruments consisting of
futures contracts, forward contracts, swaps, options and other
derivatives individually or in combination, to mitigate its
exposure to fluctuations in prices of refined petroleum products
and natural gas. On a limited basis and within the
Partnership’s risk management guidelines, the Partnership can
utilize derivatives to generate profits from changes in market
prices. The Partnership enters into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in the Condensed
Consolidated Balance Sheets. In addition, the Partnership may
either pay or receive margin based upon exposure with
counterparties. Payments made by the Partnership are included in
other current assets, whereas payments received by the Partnership
are included in accrued liabilities in the Condensed Consolidated
Balance Sheets. Substantially all of the Partnership’s
commodity derivative contracts outstanding as of June 30, 2015
will settle prior to December 31, 2016.
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counterparty’s default. The Partnership has
elected not to offset the fair value of its derivatives, even where
these arrangements provide the right to do so.
The Partnership’s derivative instruments are recorded at fair
value, with changes in fair value recognized in net income (loss)
or other comprehensive income (loss) each period as appropriate.
The Partnership’s fair value measurements are determined
using the market approach and includes non-performance risk and
time value of money considerations. Counterparty credit is
considered for receivable balances, and the Partnership’s
credit is considered for payable balances.
The Partnership determines fair value in accordance with Accounting
Standards Codification (“ASC”) 820, “ Fair
Value Measurements and Disclosures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that
are derived indirectly from observable inputs or from quoted prices
from markets that are less liquid. Measurements based on Level 2
inputs include over-the-counter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and
interest rate swaps. The Partnership did not have any transfers
between Level 1 and Level 2 fair value measurement during the three
and six months ended June 30, 2015.
Fair value measurements based on Level 3 inputs: Measurements that
are least observable are estimated from significant unobservable
inputs determined from sources with little or no market activity
for comparable contracts or for positions with longer
durations.
The Partnership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artnership had no
right to reclaim, or obligation to return, cash collateral as of
June 30, 2015 or December 31, 2014.
The following table presents all financial assets and financial
liabilities of the Partnership measured at fair value on a
recurring basis as of June 30, 2015 and December 31,
2014:
As of June 30, 2015
Quoted
Significant
Prices
in Other
Significant
Active
Observable
Unobservable
Fair
Value Markets Inputs Inputs
Measurement Level 1 Level 2 Level 3
Financial assets:
Commodity exchange contracts $ 18 $ 18 $
— $
—
Commodity fixed forwards 134,076
— 134,076
—
Commodity swaps and options 67
— 67
—
Commodity derivatives 134,161 18 134,143
—
Interest rate swaps 13
— 13
—
Currency swaps 47
— 47
—
Total $ 134,221 $ 18 $ 134,203 $
—
Financial liabilities:
Commodity exchange contracts $ 2 $ 2 $
— $
—
Commodity fixed forwards 64,346
— 64,346
—
Commodity swaps and options 4,830
— 4,830
—
Commodity derivatives 69,178 2 69,176
—
Interest rate swaps 1,131
— 1,131
—
Total $ 70,309 $ 2 $ 70,307 $
—
As of December 31, 2014
Quoted
Significant
Prices in Other
Significant
Active
Observable
Unobservable
Fair
Value Markets Inputs Inputs
Measurement Level 1 Level 2 Level 3
Financial assets:
Commodity fixed forwards $ 229,679 $
— $ 229,679 $
—
Commodity swaps and options 74
— 74
—
Commodity derivatives 229,753
— 229,753
—
Interest rate swaps 137
— 137
—
Total $ 229,890 $
— $ 229,890 $
—
Financial liabilities:
Commodity exchange contracts $ 97 $ 97 $
— $
—
Commodity fixed forwards 80,080
— 80,080
—
Commodity swaps and options 8,424
— 8,424
—
Commodity derivatives 88,601 97 88,504
—
Interest rate swaps 553
— 553
—
Currency swaps 22
— 22
—
Total $ 89,176 $ 97 $ 89,079 $
—
The Partnership enters into derivative contracts with
counterparties, some of which are subject to master netting
arrangements, which allow net settlements under certain conditions.
The Partnership presents derivatives at gross fair values in the
Condensed Consolidated Balance Sheets. The maximum amount of loss
due to credit risk that the Partnership would incur if its
counterparties failed completely to perform according to the terms
of the contracts, based on the gross fair value of these financial
instruments, was $134.2 million at June 30, 2015. Information
related to these offsetting arrangements as of June 30, 2015
and December 31, 2014 is as follows:
As of June 30, 2015
Gross Amount Not Offset in
Gross the Balance
Sheet
Amounts
of Gross Amounts
of
Recognized Amounts Assets/ Cash
Assets/
Offset in the Liabilities
in
Financial
Collateral
Liabilities Balance Sheet Balance Sheet Instruments Posted Net Amount
Commodity derivative assets $ 134,161 $
— $ 134,161 $ (3,588 ) $ (310 ) $ 130,263
Interest rate swap derivative assets 13
— 13
—
— 13
Currency swap derivative assets 47
— 47
—
— 47
Fair value of derivative assets $ 134,221 $
— $ 134,221 $ (3,588 ) $ (310 ) $ 130,323
Commodity derivative liabilities $ (69,178 ) $
— $ (69,178 ) $ 3,588 $
— $ (65,590 )
Interest rate swap derivative liabilities (1,131 )
— (1,131 )
—
— (1,131 )
Fair value of derivative liabilities $ (70,309 ) $
— $ (70,309 ) $ 3,588 $
— $ (66,721 )
As of December 31, 2014
Gross Amount Not Offset in
Gross the Balance
Sheet
Amounts of Gross Amounts
of
Recognized Amounts Assets/ Cash
Assets/ Offset in
the Liabilities
in
Financial
Collateral
Liabilities Balance Sheet Balance Sheet Instruments Posted Net Amount
Commodity derivative assets $ 229,753 $
— $ 229,753 $ (4,831 ) $ (2,417 ) $ 222,505
Interest rate swap derivative assets 137
— 137
—
— 137
Fair value of derivative assets $ 229,890 $
— $ 229,890 $ (4,831 ) $ (2,417 ) $ 222,642
Commodity derivative liabilities $ (88,601 ) $
— $ (88,601 ) $ 4,831 $
— $ (83,770 )
Interest rate swap derivative liabilities (553 )
— (553 )
—
— (553 )
Currency swap derivative liabilities (22 )
— (22 )
—
— (22 )
Fair value of derivative liabilities $ (89,176 ) $
— $ (89,176 ) $ 4,831 $
— $ (84,345 )
The following table presents total realized and unrealized gains
(losses) on derivative instruments utilized for commodity risk
management purposes for the three and six months ended
June 30, 2015 and 2014. Such amounts are included in cost of
products sold (exclusive of depreciation and amortization) in the
Condensed Consolidated Statements of Operations:
Three Months Ended June 30,
Six Months Ended June 30,
2015 2014 2015 2014
Refined products contracts $ (35,199 ) $ (3,095 ) $ 26,605 $ 3,247
Natural gas contracts 5,489 (9,121 ) 1,161 (22,814 )
Total $ (29,710 ) $ (12,216 ) $ 27,766 $ (19,567 )
There were no discretionary trading activities for the three and
six months ended June 30, 2015 and 2014. The following table
presents the gross volume of commodity derivative instruments
outstanding as of June 30, 2015 and December 31,
2014:
As of June 30, 2015 As
of December 31, 2014
Refined Products
Natural Gas
Refined Products
Natural Gas
(Barrels) (MMBTUs) (Barrels) (MMBTUs)
Long contracts 7,649 117,814 10,823 131,376
Short contracts (9,800 ) (73,016 ) (15,434 ) (82,796 )
Interest Rate Derivatives
The Partnership has entered into interest rate swaps to manage its
exposure to changes in interest rates on its Credit Agreement. The
Partnership’s interest rate swaps hedge actual and forecasted
LIBOR borrowings and have been designated as cash flow hedges.
Counterparties to the Partnership’s interest rate swaps are
large multinational banks and the Partnership does not believe
there is a material risk of counterparty non-performance.
At June 30, 2015, the Partnership held six interest rate swaps
with a total notional value of $175.0 million whose swap periods
began in January 2015, expiring in January 2016; and six interest
rate swaps with a total notional value of $175.0 million whose swap
periods begin in January 2016, expiring in January 2017. There was
no material ineffectiveness determined for the cash flow hedges for
the three and six months ended June 30, 2015 and 2014.
The Partnership records unrealized gains and losses on its interest
rate swaps as a component of accumulated other comprehensive loss,
net of tax, which is reclassified to earnings as interest expense
when the payments are made. As of June 30, 2015, the amount of
unrealized losses, net of tax, expected to be reclassified to
earnings during the following twelve-month period was approximately
$0.8 million.
Currency Derivatives
Kildair enters into forward currency contracts to manage the risk
of currency rate fluctuations between its Canadian dollar
denominated activity and the U.S. dollar, which is its functional
currency. At June 30, 2015, Kildair held a series of forward
currency swaps that mature through July 2015. The contracts
obligate Kildair to sell $11.5 million in Canadian dollars at an
exchange rate of 1.2426 to 1. The Canadian to U.S. dollar exchange
rate was 1.2490 to 1 at June 30, 2015.</t>
  </si>
  <si>
    <t>Commitments and Contingencies</t>
  </si>
  <si>
    <t>Commitments and Contingencies Disclosure [Abstract]</t>
  </si>
  <si>
    <t>9. Commitments and Contingencies
Legal, Environmental and Other Proceedings
The Partnership is involved in various lawsuits, other proceedings
and environmental matters, all of which arose in the normal course
of business. The Partnership believes, based upon its examination
of currently available information, its experience to date, and
advice from legal counsel, that the individual and aggregate
liabilities resulting from the resolution of these contingent
matters will not have a material adverse impact on the
Partnership’s consolidated results of operations, financial
position or cash flows.</t>
  </si>
  <si>
    <t>Equity-Based Compensation</t>
  </si>
  <si>
    <t>10. Equity-Based Compensation
On July 11, 2014, the board of directors of the General
Partner approved that under the annual bonus program which is
provided to substantially all employees, bonuses for the majority
of participants will be settled in cash with others receiving a
combination of cash and common units. The Partnership records the
entire expected bonus payment as a liability until a grant date has
been established and awards finalized, which occurs in the first
quarter of the following year. Approximately $4.9 million of the
annual bonus expense accrual as of December 31, 2014 was
subsequently settled by issuing 200,775 common units and the
Partnership withheld from the recipients 67,141 common units
(market value of $1.7 million) to satisfy minimum tax withholding
obligations. The Partnership estimates that $2.7 million of the
annual bonus expense recorded during the six months ended
June 30, 2015 will be settled in common units.
The board of directors of the General Partner grants
performance-based phantom unit awards to key employees that vest if
certain performance criteria are met. Upon vesting, a holder of
performance-based phantom units is entitled to receive a number of
common units of the Partnership equal to a percentage (between 0 to
200 percent) of the target phantom units granted, based on the
Partnership’s total unitholder return over the vesting
period, compared with the total unitholder return of a peer group
of other master limited partnership energy companies over the same
period. The Partnership’s performance-based phantom unit
awards are equity awards with both service and market-based
conditions, which results in the compensation cost for these awards
being recognized over the requisite service period, provided that
the requisite service period is fulfilled, regardless of when, if
ever, the market based conditions are satisfied. The fair value of
the performance-based phantom units granted is estimated based on a
Monte Carlo model that estimated the most likely performance
outcome based on the terms of the award. The key inputs in the
model include the market price of the Partnership’s common
units as of the valuation date, the historical volatility of the
market price of the Partnership’s common units, the
historical volatility of the market price of the common units or
common stock of the peer companies and the correlation between
changes in the market price of the Partnership’s common units
and those of the peer companies.
The fair value of the performance-based phantom units granted on
March 5, 2015 was estimated to be $4.5 million based on a
Monte Carlo simulation using a weighted average volatility of 32.9%
and a weighted average risk free rate of 0.98%.
Based on the total unitholder return calculation, the
performance-based phantom units with a performance period ending as
of December 31, 2014 vested at the 200% level and as a result
74,048 common units (vested market value of $1.8 million) were
issued during January 2015. In connection with these vested awards,
the Partnership withheld from the recipients 24,605 units (vested
market value of $0.6 million) to satisfy minimum tax withholding
obligations.
Total unrecognized compensation cost related to performance-based
phantom units totaled $5.0 million as of June 30, 2015, which
is expected to be recognized over a period of 30 months.
Performance-based phantom units accrue dividend equivalents which
are recorded as liabilities over the requisite service period and
are paid in cash upon vesting of the underlying performance-based
phantom unit.
A summary of the Partnership’s unit awards subject to vesting
for the six months ended June 30, 2015 is set forth below:
Time
Based
Performance-Based
Restricted Units Phantom Units Phantom Units
Weighted Weighted Weighted
Average Average Average
Grant Date
Grant Date
Grant Date
Fair
Value Fair
Value Fair
Value
Units (per unit) Units (per unit) Units (per unit)
Nonvested at December 31, 2014 4,444 $ 17.33 23,685 $ 20.16 111,075 $ 36.88
Granted
—
—
—
— 141,000 $ 31.58
Forfeited
—
—
—
—
—
—
Vested
—
— (13,766 ) $ (20.16 )
—
—
Nonvested at June 30, 2015 4,444 $ 17.33 9,919 $ 20.16 252,075 $ 33.92
The following table provides information with respect to changes in
the Partnership’s units:
Common Units
Sprague
Subordinated
Public Holdings Units
Balance as of December 31, 2013 8,506,666 1,571,970 10,071,970
Employee and Director vested awards 27,401
—
—
Units issued in connection with Castle acquisition 243,855
—
—
Units issued in connection with Kildair acquisition
— 462,408
—
Balance as of December 31, 2014 8,777,922 2,034,378 10,071,970
Units issued in connection with employee bonus 133,634
—
—
Units issued in connection with employee phantom awards 58,358
—
—
Balance as of June 30, 2015 8,969,914 2,034,378 10,071,970
Unit-based compensation recorded in unitholders’ equity for
the three months ended June 30, 2015 and 2014 was $0.6 million
and $0.1 million, respectively, and for the six months ended
June 30, 2015 and 2014 was $1.4 million and $0.6 million,
respectively, and is included in selling, general and
administrative expenses. Units issued under the Partnership’s
LTIP are newly issued.</t>
  </si>
  <si>
    <t>Earnings Per Unit</t>
  </si>
  <si>
    <t>Earnings Per Share [Abstract]</t>
  </si>
  <si>
    <t xml:space="preserve">11. Earnings Per Unit
Earnings per unit applicable to limited partners (including
subordinated unitholders) is computed by dividing limited
partners’ interest in net income (loss), after deducting any
incentive distributions, by the weighted-average number of
outstanding common and subordinated units. The Partnership’s
net income is allocated to the limited partners in accordance with
their respective partnership percentages, after giving effect to
priority income allocations for incentive distributions, if any, to
Sprague Holdings, the holder of the IDRs, pursuant to the
partnership agreement, which are declared and paid following the
close of each quarter. Earnings (losses) per unit is only
calculated for the Partnership after the IPO as no units were
outstanding prior to October 30, 2013. Earnings in excess of
distributions are allocated to the limited partners based on their
respective ownership interests. Payments made to the
Partnership’s unitholders are determined in relation to
actual distributions declared and are not based on the net income
(loss) allocations used in the calculation of earnings (loss) per
unit.
In addition to the common and subordinated units, the Partnership
has also identified the IDRs and unvested unit awards as
participating securities and uses the two-class method when
calculating the net income per unit applicable to limited partners,
which is based on the weighted-average number of units outstanding
during the period. Diluted earnings per unit includes the effects
of potentially dilutive units on the Partnership’s common
units, consisting of unvested unit awards. Basic and diluted
earnings per unit applicable to subordinated limited partners are
the same because there are no potentially dilutive subordinated
units outstanding.
The following table shows the weighted average common units
outstanding used to compute net income per common unit for the
three and six months ended June 30, 2015 and 2014:
Three Months
Ended Six Months
Ended
June 30 June 30
2015 2014 2015 2014
Weighted average limited partner common units - basic 10,999,848 10,091,388 10,947,890 10,081,840
Dilutive effect of unvested restricted and phantom units
—
— 227,020 2,981
Weighted average limited partner common units - dilutive 10,999,848 10,091,388 11,174,910 10,084,821
The following tables provides a reconciliation of net income and
the assumed allocation of net income to the limited partners’
interest for purposes of computing net income per unit for the
three and six months ended June 30, 2015 and 2014:
Three Months Ended June 30,
2015
Common Subordinated IDR Total
(in thousands,
except for per unit amounts)
Net loss $ (2,550 )
Distributions declared $ 5,365 $ 4,910 $ 49 $ 10,324
Assumed net loss from operations after distributions (6,722 ) (6,152 )
— (12,874 )
Assumed net (loss) income to be allocated $ (1,357 ) $ (1,242 ) $ 49 $ (2,550 )
Loss per unit - basic $ (0.12 ) $ (0.12 )
Loss per unit - diluted $ (0.12 ) $ (0.12 )
Three Months Ended June 30,
2014
Common Subordinated IDR Total
(in thousands,
except for per unit amounts)
Net loss $ (10,604 )
Loss attributable to Kildair (Note 2) 1,110
$ (9,494 )
Distributions declared $ 4,317 $ 4,306 $
— $ 8,623
Assumed net loss from operations after distributions (9,069 ) (9,048 )
— (18,117 )
Assumed net loss to be allocated $ (4,752 ) $ (4,742 ) $
— $ (9,494 )
Loss per unit - basic $ (0.47 ) $ (0.47 )
Loss per unit - diluted $ (0.47 ) $ (0.47 )
Six Months Ended June 30,
2015
Common Subordinated IDR Total
(in thousands,
except for per unit amounts)
Net income $ 41,389
Distributions declared $ 10,569 $ 9,669 $ 49 $ 20,287
Assumed net income from operations after distributions 10,962 10,140
— 21,102
Assumed net income to be allocated $ 21,531 $ 19,809 $ 49 $ 41,389
Earnings per unit - basic $ 1.97 $ 1.97
Earnings per unit - diluted $ 1.93 $ 1.97
Six Months Ended June 30,
2014
Common Subordinated IDR Total
(in thousands,
except for per unit amounts)
Net income $ 62,528
Loss attributable to Kildair (Note 2) 3,313
$ 65,841
Distributions declared $ 8,482 $ 8,461 $
— $ 16,943
Assumed net income from operations after distributions 24,455 24,443
— 48,898
Assumed net income to be allocated $ 32,937 $ 32,904 $
— $ 65,841
Earnings per unit - basic $ 3.27 $ 3.27
Earnings per unit - diluted $ 3.27 $ 3.27 </t>
  </si>
  <si>
    <t>Partnership Distributions</t>
  </si>
  <si>
    <t>12. Partnership Distributions
The Partnership agreement sets forth the calculation to be used to
determine the amount and priority of cash distributions that the
common and subordinated unitholders will receive. As holder of the
IDRs, Sprague Holdings is entitled to incentive distributions if
the amount that the Partnership distributes exceeds specified
target levels shown below:
Marginal Percentage Interest in
Cash Distributions
Incentive
Quarterly Distribution
per
Distribution
Unit Target Amount Unitholders Rights Holders
Minimum Quarterly Distribution $0.4125 100.0 % 0 %
First Target Distribution
above $0.4125 up to $0.474375 100.0 % 0 %
Second Target Distribution
above $0.474375 up to $0.515625 85.0 % 15.0 %
Third Target Distribution
above $0.515625 up to $0.61875 75.0 % 25.0 %
Thereafter above $0.61875 50.0 % 50.0 %
On January 28, 2015, the Partnership declared a cash
distribution of $0.4575 per unit for the three months ended
December 31, 2014, which was paid on February 13, 2015,
to unitholders of record on February 9, 2015.
On April 29, 2015, the Partnership declared a cash
distribution of $0.4725 per unit for the three months ended
March 31, 2015, which was paid on May 15, 2015, to
unitholders of record on May 11, 2015.</t>
  </si>
  <si>
    <t>Subsequent Event</t>
  </si>
  <si>
    <t>Subsequent Events [Abstract]</t>
  </si>
  <si>
    <t>13. Subsequent Event
On July 29, 2015, the Partnership declared a cash distribution
for the three months ended June 30, 2015, of $0.4875 per unit,
to unitholders of record on August 10, 2015, to be paid on
August 14, 2015.</t>
  </si>
  <si>
    <t>Description of Business and Summary of Significant Accounting Policies (Policies)</t>
  </si>
  <si>
    <t>Basis of Presentation</t>
  </si>
  <si>
    <t>Basis of Presentation
The Condensed Consolidated Financial Statements include the
accounts of the Partnership and its wholly-owned subsidiaries.
Intercompany transactions between the Partnership, and its
subsidiaries have been eliminated. The accompanying unaudited
condensed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should be read in conjunction with the consolidated financial
statements and related notes of the Partnership’s Annual
Report on Form 10-K for the year ended December 31, 2014 as
filed with the SEC on March 16, 2015 (the “2014 Annual
Report”).
The preparation of financial statements requires management to make
estimates and assumptions that affect the reported amounts of
assets and liabilities in the balance sheet and the reported
revenues and expenses in the income statement. Actual results could
differ from those estimates. Among the estimates made by management
are asset valuations, the fair value of derivative assets and
liabilities, environmental, and legal obligations.
The significant accounting policies are described in Note 1
“Description of Business and Summary of Significant
Accounting Policies” in the Partnership’s audited
consolidated financial statements, included in the 2014 Annual
Report, and are the same as are used in preparing these unaudited
interim condensed consolidated financial statements.
The consolidated financial statements included herein reflect all
normal and recurring adjustments which, in the opinion of
management, are necessary for a fair presentation of the
Partnership’s consolidated financial position at
June 30, 2015 and December 31, 2014 and the consolidated
results of operations and cash flows for the three and six months
ended June 30, 2015 and 2014, respectively. The unaudited
results of operations for the interim periods reported are not
necessarily indicative of results to be expected for the full year.
Demand for some of the Partnership’s refined petroleum
products, specifically heating oil and residual oil for space
heating purposes, and to a lesser extent natural gas, are generally
higher during the first and fourth quarters of the calendar year
which may result in significant fluctuations in the
Partnership’s quarterly operating results.</t>
  </si>
  <si>
    <t>New Accounting Guidance</t>
  </si>
  <si>
    <t>New Accounting Guidance
In July 2015, the Financial Accounting Standards Board
(“FASB”) issued Accounting Standard Update
(“ASU”) ASU 2015-11, Simplifying the Measurement of
Inventory
In April 2015, the FASB issued ASU 2015-06, Earnings Per Share
(Topic 260): Effects on Historical Earnings per Unit of Master
Limited Partnership Dropdown Transactions (a consensus of the
Emerging Issues Task Force).
In April 2015, the FASB issued ASU 2015-03, Simplifying the
Presentation of Debt Issuance Costs,
In May 2014, the FASB issued ASU 2014-09, Revenue from Contracts
with Customers</t>
  </si>
  <si>
    <t>Business Combinations (Tables)</t>
  </si>
  <si>
    <t>Summary of Business Acquisition, Pro Forma Consolidated Net Sales and Net Income (Loss)</t>
  </si>
  <si>
    <t xml:space="preserve">The following represents the unaudited pro forma consolidated net
sales and net income (loss) as if Castle had been included in the
unaudited condensed consolidated results of the Partnership for the
three and six months ended June 30, 2014.
Three Months Ended
Six Months Ended
June 30, 2014 June 30, 2014
Net sales $ 1,098,013 $ 3,533,537
Net (loss) income $ (12,616 ) $ 70,423
Limited partners’ interest in net (loss) income $ (11,506 ) $ 73,736
Net (loss) income per limited partner common unit - basic $ (0.56 ) $ 3.62
Net (loss) income per limited partner common unit - diluted $ (0.56 ) $ 3.62 </t>
  </si>
  <si>
    <t>Accumulated Other Comprehensive Loss, Net of Tax (Tables)</t>
  </si>
  <si>
    <t>Schedule of Accumulated Other Comprehensive Loss, Net of Tax</t>
  </si>
  <si>
    <t>Amounts included in accumulated other comprehensive loss, net of
tax, consisted of the following:
June 30,
December 31,
2015 2014
Fair value of interest rate swaps, net of tax $ (1,087 ) $ (406 )
Cumulative foreign currency translation adjustment (10,676 ) (9,427 )
Accumulated other comprehensive loss, net of tax $ (11,763 ) $ (9,833 )</t>
  </si>
  <si>
    <t>Summary of Changes in Accumulated Other Comprehensive Loss Related to Foreign Currency Translation</t>
  </si>
  <si>
    <t>A summary of the changes in accumulated other comprehensive loss
related to foreign currency translation is as follows:
Three Months Ended June 30,
Six Months Ended June 30,
2015 2014 2015 2014
Balance - beginning of period $ (10,776 ) $ (8,743 ) $ (9,427 ) $ (8,284 )
Foreign currency translation adjustment 100 456 (1,249 ) (3 )
Balance - end of period $ (10,676 ) $ (8,287 ) $ (10,676 ) $ (8,287 )</t>
  </si>
  <si>
    <t>Inventories (Tables)</t>
  </si>
  <si>
    <t>Schedule of Inventories</t>
  </si>
  <si>
    <t>2015 2014
Petroleum and related products $ 181,842 $ 366,431
Asphalt 25,311 18,357
Natural gas 1,032 3,387
Coal 573 2,380
Inventories $ 208,758 $ 390,555</t>
  </si>
  <si>
    <t>Debt (Tables)</t>
  </si>
  <si>
    <t>Schedule of Debt</t>
  </si>
  <si>
    <t>2015 2014
Current debt
Credit agreement $ 206,981 $ 396,961
Other 225 253
Current debt 207,206 397,214
Long-term debt
Credit agreement 334,419 417,789
Other 422 567
Long-term debt 334,841 418,356
Total debt $ 542,047 $ 815,570</t>
  </si>
  <si>
    <t>Segment Reporting (Tables)</t>
  </si>
  <si>
    <t>Summary of Financial Information for Partnership's Reportable Segments</t>
  </si>
  <si>
    <t>Summarized financial information for the Partnership’s
reportable segments for the three and six months ended
June 30, 2015 and 2014 is presented in the table below:
Three Months
Ended Six Months
Ended
June 30 June 30
2015 2014 2015 2014
(in
thousands) (in
thousands)
Net sales:
Refined products $ 578,851 $ 898,667 $ 2,010,696 $ 2,743,640
Natural gas 66,558 67,342 213,237 201,682
Materials handling 11,694 8,999 21,878 17,078
Other operations 4,640 4,653 14,290 11,960
Net sales $ 661,743 $ 979,661 $ 2,260,101 $ 2,974,360
Adjusted gross margin(1):
Refined products $ 25,943 $ 18,162 $ 92,249 $ 69,692
Natural gas 1,316 2,666 36,133 38,010
Materials handling 11,688 8,993 21,872 17,070
Other operations 1,641 1,352 4,624 2,688
Adjusted gross margin 40,588 31,173 154,878 127,460
Reconciliation to operating income (loss)(2):
Add: unrealized gain (loss) on inventory(3) (2,143 ) 759 (5,677 ) 6,625
Add: unrealized gain (loss) on natural gas transportation
contracts(4) 7,239 (6,059 ) 4,468 22,068
Operating costs and expenses not allocated to operating
segments:
Operating expenses (17,641 ) (15,358 ) (36,524 ) (32,196 )
Selling, general and administrative (18,918 ) (11,124 ) (51,299 ) (38,535 )
Depreciation and amortization (5,185 ) (4,130 ) (10,177 ) (8,085 )
Operating income (loss) 3,940 (4,739 ) 55,669 77,337
Other income
—
— 514
—
Interest income 117 167 229 277
Interest expense (6,459 ) (6,713 ) (14,225 ) (14,729 )
Income tax (provision) benefit (148 ) 681 (798 ) (357 )
Net (loss) income $ (2,550 ) $ (10,604 ) $ 41,389 $ 62,528
(1) Adjusted gross margin is a non-GAAP
financial measure used by management and external users of the
Partnership’s consolidated financial statements to assess the
Partnership’s economic results of operations and its market
value reporting to lenders. The Partnership adjusts its segment
results for the impact of unrealized hedging gains and losses with
regard to refined products and natural gas inventory and natural
gas transportation contracts relating to the underlying commodity
derivative hedges, which are not marked to market for the purpose
of recording unrealized gains or losses in net income (loss). These
adjustments align the unrealized hedging gains and losses to the
period in which the revenue from the sale of inventory and the
utilization of transportation contracts relating to those hedges is
realized in net income (loss).
(2) Reconciliation of adjusted gross
margin to operating income, the most directly comparable GAAP
measure.
(3) Inventory is valued at the lower of
cost or market. The fair value of the derivatives the Partnership
uses to economically hedge its inventory declines or appreciates in
value as the value of the underlying inventory appreciates or
declines, which creates unrealized hedging gains (losses) with
respect to the derivatives that are included in net income
(loss).
(4) The unrealized hedging gain (loss) on
natural gas transportation contracts represents the
Partnership’s estimate of the change in fair value of the
natural gas transportation contracts which are not recorded in net
income (loss) until the transportation is utilized in the future
(i.e., when natural gas is delivered to the customer), as these
contracts are executory contracts that do not qualify as
derivatives. As the fair value of the natural gas transportation
contracts decline or appreciate, the offsetting physical or
financial derivative will also appreciate or decline creating
‘unmatched’ unrealized hedging (losses) gains in net
income (loss).</t>
  </si>
  <si>
    <t>Financial Instruments and Off-Balance Sheet Risk (Tables)</t>
  </si>
  <si>
    <t>Summary of Financial Assets and Financial Liabilities of Partnership Measured at Fair Value on Recurring Basis</t>
  </si>
  <si>
    <t>The following table presents all financial assets and financial
liabilities of the Partnership measured at fair value on a
recurring basis as of June 30, 2015 and December 31,
2014:
As of June 30, 2015
Quoted
Significant
Prices
in Other
Significant
Active
Observable
Unobservable
Fair
Value Markets Inputs Inputs
Measurement Level 1 Level 2 Level 3
Financial assets:
Commodity exchange contracts $ 18 $ 18 $
— $
—
Commodity fixed forwards 134,076
— 134,076
—
Commodity swaps and options 67
— 67
—
Commodity derivatives 134,161 18 134,143
—
Interest rate swaps 13
— 13
—
Currency swaps 47
— 47
—
Total $ 134,221 $ 18 $ 134,203 $
—
Financial liabilities:
Commodity exchange contracts $ 2 $ 2 $
— $
—
Commodity fixed forwards 64,346
— 64,346
—
Commodity swaps and options 4,830
— 4,830
—
Commodity derivatives 69,178 2 69,176
—
Interest rate swaps 1,131
— 1,131
—
Total $ 70,309 $ 2 $ 70,307 $
—
As of December 31, 2014
Quoted
Significant
Prices in Other
Significant
Active
Observable
Unobservable
Fair
Value Markets Inputs Inputs
Measurement Level 1 Level 2 Level 3
Financial assets:
Commodity fixed forwards $ 229,679 $
— $ 229,679 $
—
Commodity swaps and options 74
— 74
—
Commodity derivatives 229,753
— 229,753
—
Interest rate swaps 137
— 137
—
Total $ 229,890 $
— $ 229,890 $
—
Financial liabilities:
Commodity exchange contracts $ 97 $ 97 $
— $
—
Commodity fixed forwards 80,080
— 80,080
—
Commodity swaps and options 8,424
— 8,424
—
Commodity derivatives 88,601 97 88,504
—
Interest rate swaps 553
— 553
—
Currency swaps 22
— 22
—
Total $ 89,176 $ 97 $ 89,079 $
—</t>
  </si>
  <si>
    <t>Summary of Offsetting Arrangements</t>
  </si>
  <si>
    <t>Information related to these offsetting arrangements as of
June 30, 2015 and December 31, 2014 is as follows:
As of June 30, 2015
Gross Amount Not Offset in
Gross the Balance
Sheet
Amounts
of Gross Amounts
of
Recognized Amounts Assets/ Cash
Assets/
Offset in the Liabilities
in
Financial
Collateral
Liabilities Balance Sheet Balance Sheet Instruments Posted Net Amount
Commodity derivative assets $ 134,161 $
— $ 134,161 $ (3,588 ) $ (310 ) $ 130,263
Interest rate swap derivative assets 13
— 13
—
— 13
Currency swap derivative assets 47
— 47
—
— 47
Fair value of derivative assets $ 134,221 $
— $ 134,221 $ (3,588 ) $ (310 ) $ 130,323
Commodity derivative liabilities $ (69,178 ) $
— $ (69,178 ) $ 3,588 $
— $ (65,590 )
Interest rate swap derivative liabilities (1,131 )
— (1,131 )
—
— (1,131 )
Fair value of derivative liabilities $ (70,309 ) $
— $ (70,309 ) $ 3,588 $
— $ (66,721 )
As of December 31, 2014
Gross Amount Not Offset in
Gross the Balance
Sheet
Amounts of Gross Amounts
of
Recognized Amounts Assets/ Cash
Assets/ Offset in
the Liabilities
in
Financial
Collateral
Liabilities Balance Sheet Balance Sheet Instruments Posted Net Amount
Commodity derivative assets $ 229,753 $
— $ 229,753 $ (4,831 ) $ (2,417 ) $ 222,505
Interest rate swap derivative assets 137
— 137
—
— 137
Fair value of derivative assets $ 229,890 $
— $ 229,890 $ (4,831 ) $ (2,417 ) $ 222,642
Commodity derivative liabilities $ (88,601 ) $
— $ (88,601 ) $ 4,831 $
— $ (83,770 )
Interest rate swap derivative liabilities (553 )
— (553 )
—
— (553 )
Currency swap derivative liabilities (22 )
— (22 )
—
— (22 )
Fair value of derivative liabilities $ (89,176 ) $
— $ (89,176 ) $ 4,831 $
— $ (84,345 )</t>
  </si>
  <si>
    <t>Summary of Realized and Unrealized Gains (Losses) on Derivative Instruments for Commodity Risk Management</t>
  </si>
  <si>
    <t>The following table presents total realized and unrealized gains
(losses) on derivative instruments utilized for commodity risk
management purposes for the three and six months ended
June 30, 2015 and 2014. Such amounts are included in cost of
products sold (exclusive of depreciation and amortization) in the
Condensed Consolidated Statements of Operations:
Three Months Ended June 30,
Six Months Ended June 30,
2015 2014 2015 2014
Refined products contracts $ (35,199 ) $ (3,095 ) $ 26,605 $ 3,247
Natural gas contracts 5,489 (9,121 ) 1,161 (22,814 )
Total $ (29,710 ) $ (12,216 ) $ 27,766 $ (19,567 )</t>
  </si>
  <si>
    <t>Schedule of Gross Volume of Commodity Derivative Instruments Outstanding</t>
  </si>
  <si>
    <t xml:space="preserve">The following table presents the gross volume of commodity
derivative instruments outstanding as of June 30, 2015 and
December 31, 2014:
As of June 30, 2015 As
of December 31, 2014
Refined Products
Natural Gas
Refined Products
Natural Gas
(Barrels) (MMBTUs) (Barrels) (MMBTUs)
Long contracts 7,649 117,814 10,823 131,376
Short contracts (9,800 ) (73,016 ) (15,434 ) (82,796 ) </t>
  </si>
  <si>
    <t>Equity-Based Compensation (Tables)</t>
  </si>
  <si>
    <t>Summary of Partnership's Unit Awards Subject to Vesting</t>
  </si>
  <si>
    <t>A summary of the Partnership’s unit awards subject to vesting
for the six months ended June 30, 2015 is set forth below:
Time
Based
Performance-Based
Restricted Units Phantom Units Phantom Units
Weighted Weighted Weighted
Average Average Average
Grant Date
Grant Date
Grant Date
Fair
Value Fair
Value Fair
Value
Units (per unit) Units (per unit) Units (per unit)
Nonvested at December 31, 2014 4,444 $ 17.33 23,685 $ 20.16 111,075 $ 36.88
Granted
—
—
—
— 141,000 $ 31.58
Forfeited
—
—
—
—
—
—
Vested
—
— (13,766 ) $ (20.16 )
—
—
Nonvested at June 30, 2015 4,444 $ 17.33 9,919 $ 20.16 252,075 $ 33.92</t>
  </si>
  <si>
    <t>Schedule of Changes in Partnership's Units</t>
  </si>
  <si>
    <t>The following table provides information with respect to changes in
the Partnership’s units:
Common Units
Sprague
Subordinated
Public Holdings Units
Balance as of December 31, 2013 8,506,666 1,571,970 10,071,970
Employee and Director vested awards 27,401
—
—
Units issued in connection with Castle acquisition 243,855
—
—
Units issued in connection with Kildair acquisition
— 462,408
—
Balance as of December 31, 2014 8,777,922 2,034,378 10,071,970
Units issued in connection with employee bonus 133,634
—
—
Units issued in connection with employee phantom awards 58,358
—
—
Balance as of June 30, 2015 8,969,914 2,034,378 10,071,970</t>
  </si>
  <si>
    <t>Earnings Per Unit (Tables)</t>
  </si>
  <si>
    <t>Summary of Weighted Average Common Units Outstanding</t>
  </si>
  <si>
    <t>The following table shows the weighted average common units
outstanding used to compute net income per common unit for the
three and six months ended June 30, 2015 and 2014:
Three Months
Ended Six Months
Ended
June 30 June 30
2015 2014 2015 2014
Weighted average limited partner common units - basic 10,999,848 10,091,388 10,947,890 10,081,840
Dilutive effect of unvested restricted and phantom units
—
— 227,020 2,981
Weighted average limited partner common units - dilutive 10,999,848 10,091,388 11,174,910 10,084,821</t>
  </si>
  <si>
    <t>Schedule of Reconciliation and Assumed Allocation of Net Income to Limited Partners' Interest for Computing Net Income Per Unit</t>
  </si>
  <si>
    <t xml:space="preserve">The following tables provides a reconciliation of net income and
the assumed allocation of net income to the limited partners’
interest for purposes of computing net income per unit for the
three and six months ended June 30, 2015 and 2014:
Three Months Ended June 30,
2015
Common Subordinated IDR Total
(in thousands,
except for per unit amounts)
Net loss $ (2,550 )
Distributions declared $ 5,365 $ 4,910 $ 49 $ 10,324
Assumed net loss from operations after distributions (6,722 ) (6,152 )
— (12,874 )
Assumed net (loss) income to be allocated $ (1,357 ) $ (1,242 ) $ 49 $ (2,550 )
Loss per unit - basic $ (0.12 ) $ (0.12 )
Loss per unit - diluted $ (0.12 ) $ (0.12 )
Three Months Ended June 30,
2014
Common Subordinated IDR Total
(in thousands,
except for per unit amounts)
Net loss $ (10,604 )
Loss attributable to Kildair (Note 2) 1,110
$ (9,494 )
Distributions declared $ 4,317 $ 4,306 $
— $ 8,623
Assumed net loss from operations after distributions (9,069 ) (9,048 )
— (18,117 )
Assumed net loss to be allocated $ (4,752 ) $ (4,742 ) $
— $ (9,494 )
Loss per unit - basic $ (0.47 ) $ (0.47 )
Loss per unit - diluted $ (0.47 ) $ (0.47 )
Six Months Ended June 30,
2015
Common Subordinated IDR Total
(in thousands,
except for per unit amounts)
Net income $ 41,389
Distributions declared $ 10,569 $ 9,669 $ 49 $ 20,287
Assumed net income from operations after distributions 10,962 10,140
— 21,102
Assumed net income to be allocated $ 21,531 $ 19,809 $ 49 $ 41,389
Earnings per unit - basic $ 1.97 $ 1.97
Earnings per unit - diluted $ 1.93 $ 1.97
Six Months Ended June 30,
2014
Common Subordinated IDR Total
(in thousands,
except for per unit amounts)
Net income $ 62,528
Loss attributable to Kildair (Note 2) 3,313
$ 65,841
Distributions declared $ 8,482 $ 8,461 $
— $ 16,943
Assumed net income from operations after distributions 24,455 24,443
— 48,898
Assumed net income to be allocated $ 32,937 $ 32,904 $
— $ 65,841
Earnings per unit - basic $ 3.27 $ 3.27
Earnings per unit - diluted $ 3.27 $ 3.27 </t>
  </si>
  <si>
    <t>Partnership Distributions (Tables)</t>
  </si>
  <si>
    <t>Schedule of Incentive Distribution Amount Exceeds Specified Target Levels that Partnership Distributes</t>
  </si>
  <si>
    <t xml:space="preserve">The Partnership agreement sets forth the calculation to be used to
determine the amount and priority of cash distributions that the
common and subordinated unitholders will receive. As holder of the
IDRs, Sprague Holdings is entitled to incentive distributions if
the amount that the Partnership distributes exceeds specified
target levels shown below:
Marginal Percentage Interest in
Cash Distributions
Incentive
Quarterly Distribution
per
Distribution
Unit Target Amount Unitholders Rights Holders
Minimum Quarterly Distribution $0.4125 100.0 % 0 %
First Target Distribution
above $0.4125 up to $0.474375 100.0 % 0 %
Second Target Distribution
above $0.474375 up to $0.515625 85.0 % 15.0 %
Third Target Distribution
above $0.515625 up to $0.61875 75.0 % 25.0 %
Thereafter above $0.61875 50.0 % 50.0 % </t>
  </si>
  <si>
    <t>Description of Business and Summary of Significant Accounting Policies - Additional Information (Detail) $ / shares in Units, $ in Millions</t>
  </si>
  <si>
    <t>Jun. 30, 2015USD ($)Segment$ / sharesTerminalshares</t>
  </si>
  <si>
    <t>Dec. 31, 2014USD ($)</t>
  </si>
  <si>
    <t>Nature Of Business And Basis Of Presentation [Line Items]</t>
  </si>
  <si>
    <t>Limited partnership formation date</t>
  </si>
  <si>
    <t>Jun. 23,
		2011</t>
  </si>
  <si>
    <t>Number of reporting operating segments | Segment</t>
  </si>
  <si>
    <t>Distributions from distributable cash flow | $ / shares</t>
  </si>
  <si>
    <t>Unamortized debt issuance costs | $</t>
  </si>
  <si>
    <t>Maximum [Member]</t>
  </si>
  <si>
    <t>Percentages incentive distribution rights</t>
  </si>
  <si>
    <t>50.00%</t>
  </si>
  <si>
    <t>Sprague Holdings [Member]</t>
  </si>
  <si>
    <t>Common units issued</t>
  </si>
  <si>
    <t>Percentage of limited partnership interest</t>
  </si>
  <si>
    <t>57.00%</t>
  </si>
  <si>
    <t>Subordinated Units [Member] | Sprague Holdings [Member]</t>
  </si>
  <si>
    <t>Predecessor [Member]</t>
  </si>
  <si>
    <t>Number of terminals owned | Terminal</t>
  </si>
  <si>
    <t>Business Combinations - Additional Information (Detail) $ in Millions</t>
  </si>
  <si>
    <t>Dec. 09, 2014USD ($)</t>
  </si>
  <si>
    <t>Dec. 08, 2014USD ($)bbl</t>
  </si>
  <si>
    <t>Oct. 01, 2014USD ($)</t>
  </si>
  <si>
    <t>Metromedia Energy [Member]</t>
  </si>
  <si>
    <t>Business Acquisition [Line Items]</t>
  </si>
  <si>
    <t>Business acquisition, effective date of acquisition</t>
  </si>
  <si>
    <t>Oct. 1,
		2014</t>
  </si>
  <si>
    <t>Business acquisition, purchase price</t>
  </si>
  <si>
    <t>Payments to acquire businesses</t>
  </si>
  <si>
    <t>Dec. 9,
		2014</t>
  </si>
  <si>
    <t>Business acquisition, common stock value</t>
  </si>
  <si>
    <t>Dec. 8,
		2014</t>
  </si>
  <si>
    <t>Business acquisition contingent consideration obligation to pay</t>
  </si>
  <si>
    <t>Business acquisition contingent consideration payment period</t>
  </si>
  <si>
    <t>3 years</t>
  </si>
  <si>
    <t>Business acquisition contingent consideration net present value</t>
  </si>
  <si>
    <t>Business acquisition, consideration payments for inventory and other current assets</t>
  </si>
  <si>
    <t>Storage capacity for gasoline products | bbl</t>
  </si>
  <si>
    <t>Business Combinations - Summary of Business Acquisition, Pro Forma Consolidated Net Sales and Net Income (Loss) (Detail) - Jun. 30, 2014 - Castle [Member] - USD ($) $ / shares in Units, $ in Thousands</t>
  </si>
  <si>
    <t>Net (loss) income per limited partner common unit - basic</t>
  </si>
  <si>
    <t>Net (loss) income per limited partner common unit - diluted</t>
  </si>
  <si>
    <t>Accumulated Other Comprehensive Loss, Net of Tax - Schedule of Accumulated Other Comprehensive Loss, Net of Tax (Detail) - USD ($) $ in Thousands</t>
  </si>
  <si>
    <t>Mar. 31, 2015</t>
  </si>
  <si>
    <t>Mar. 31, 2014</t>
  </si>
  <si>
    <t>Dec. 31, 2013</t>
  </si>
  <si>
    <t>Accumulated Other Comprehensive Income (Loss), Net of Tax [Abstract]</t>
  </si>
  <si>
    <t>Fair value of interest rate swaps, net of tax</t>
  </si>
  <si>
    <t>Cumulative foreign currency translation adjustment</t>
  </si>
  <si>
    <t>Accumulated Other Comprehensive Loss, Net of Tax - Summary of Changes in Accumulated Other Comprehensive Loss Related to Foreign Currency Translation (Detail) - USD ($) $ in Thousands</t>
  </si>
  <si>
    <t>Balance - beginning of period</t>
  </si>
  <si>
    <t>Balance - end of period</t>
  </si>
  <si>
    <t>Inventories - Schedule of Inventories (Detail) - USD ($) $ in Thousands</t>
  </si>
  <si>
    <t>Inventory [Line Items]</t>
  </si>
  <si>
    <t>Petroleum and Related Products [Member]</t>
  </si>
  <si>
    <t>Asphalt [Member]</t>
  </si>
  <si>
    <t>Natural Gas [Member]</t>
  </si>
  <si>
    <t>Coal [Member]</t>
  </si>
  <si>
    <t>Inventories - Additional Information (Detail) - USD ($) $ in Millions</t>
  </si>
  <si>
    <t>12 Months Ended</t>
  </si>
  <si>
    <t>Petroleum, Natural Gas and Asphalt Inventory [Member]</t>
  </si>
  <si>
    <t>Public Utilities, Inventory [Line Items]</t>
  </si>
  <si>
    <t>Provision for inventory write-down</t>
  </si>
  <si>
    <t>Debt - Schedule of Debt (Detail) - USD ($) $ in Thousands</t>
  </si>
  <si>
    <t>Current debt</t>
  </si>
  <si>
    <t>Credit agreement</t>
  </si>
  <si>
    <t>Other</t>
  </si>
  <si>
    <t>Total debt</t>
  </si>
  <si>
    <t>Debt - Additional Information (Detail) - USD ($)</t>
  </si>
  <si>
    <t>Dec. 09, 2014</t>
  </si>
  <si>
    <t>Working Capital Facility [Member]</t>
  </si>
  <si>
    <t>Debt Instrument [Line Items]</t>
  </si>
  <si>
    <t>Debt instruments, borrowing capacity, increase</t>
  </si>
  <si>
    <t>Working Capital Facility [Member] | U.S. dollar [Member]</t>
  </si>
  <si>
    <t>Debt instruments, interest rate description</t>
  </si>
  <si>
    <t>For the U.S. dollar working capital facility and the acquisition facility, the  alternate rate is the Base Rate which is the higher of (a) the U.S. Prime Rate  as in effect from time to time, (b) the Federal Funds rate as in effect from  time to time plus 0.50% and (c) the one-month Eurocurrency Rate for U.S. dollars  as in effect from time to time plus 1.00%.</t>
  </si>
  <si>
    <t>Working Capital Facility [Member] | Canadian Dollars [Member]</t>
  </si>
  <si>
    <t>For the Canadian dollar working capital facility, the alternate rate is the  Prime Rate which is the higher of (a) the Canadian Prime Rate as in effect from  time to time and (b) the one-month Eurocurrency Rate for U.S. dollars as in  effect from time to time plus 1.00%.</t>
  </si>
  <si>
    <t>Working Capital Facility [Member] | Federal Funds Rate [Member] | U.S. dollar [Member]</t>
  </si>
  <si>
    <t>Debt instruments, interest rate</t>
  </si>
  <si>
    <t>0.50%</t>
  </si>
  <si>
    <t>Working Capital Facility [Member] | Eurocurrency Rate [Member] | U.S. dollar [Member]</t>
  </si>
  <si>
    <t>1.00%</t>
  </si>
  <si>
    <t>Working Capital Facility [Member] | Eurocurrency Rate [Member] | Canadian Dollars [Member]</t>
  </si>
  <si>
    <t>Acquisition Credit Facility [Member]</t>
  </si>
  <si>
    <t>Credit Agreement [Member]</t>
  </si>
  <si>
    <t>Agreement amendment date</t>
  </si>
  <si>
    <t>Debt instruments, weighted average interest rate</t>
  </si>
  <si>
    <t>2.90%</t>
  </si>
  <si>
    <t>2.80%</t>
  </si>
  <si>
    <t>Credit Agreement [Member] | Amended and Restated Revolving Credit Agreement [Member]</t>
  </si>
  <si>
    <t>Debt instruments, maturity date</t>
  </si>
  <si>
    <t>Dec. 9,
		2019</t>
  </si>
  <si>
    <t>Credit Agreement [Member] | Working Capital Facility [Member]</t>
  </si>
  <si>
    <t>Debt instruments, borrowing capacity</t>
  </si>
  <si>
    <t>Borrowings under Credit Agreement</t>
  </si>
  <si>
    <t>Letters of credit outstanding</t>
  </si>
  <si>
    <t>Borrowing base under Credit Agreement</t>
  </si>
  <si>
    <t>Excess availability under Credit Agreement</t>
  </si>
  <si>
    <t>Credit Agreement [Member] | Working Capital Facility [Member] | Kildair [Member]</t>
  </si>
  <si>
    <t>Credit Agreement [Member] | Acquisition Credit Facility [Member]</t>
  </si>
  <si>
    <t>Related Party Transactions - Additional Information (Detail) - General Partner [Member] - USD ($) $ in Millions</t>
  </si>
  <si>
    <t>Related Party Transaction [Line Items]</t>
  </si>
  <si>
    <t>Reimbursement of employees related benefits expenses and other costs</t>
  </si>
  <si>
    <t>Amounts due to General Partner</t>
  </si>
  <si>
    <t>Segment Reporting - Additional Information (Detail)</t>
  </si>
  <si>
    <t>Jun. 30, 2015USD ($)Customer</t>
  </si>
  <si>
    <t>Jun. 30, 2014USD ($)Customer</t>
  </si>
  <si>
    <t>Jun. 30, 2015USD ($)CustomerSegment</t>
  </si>
  <si>
    <t>Segment Reporting Information [Line Items]</t>
  </si>
  <si>
    <t>Number of customers accounted for more than 10% of revenue | Customer</t>
  </si>
  <si>
    <t>Significant fixed assets</t>
  </si>
  <si>
    <t>Canada [Member]</t>
  </si>
  <si>
    <t>Refined Products [Member]</t>
  </si>
  <si>
    <t>Materials Handling [Member]</t>
  </si>
  <si>
    <t>Other Operations [Member]</t>
  </si>
  <si>
    <t>Net Sales and Adjusted Gross Margin [Member] | Product Concentration Risk [Member] | Maximum [Member]</t>
  </si>
  <si>
    <t>Percentage of net sales</t>
  </si>
  <si>
    <t>10.00%</t>
  </si>
  <si>
    <t>Sales Revenue, Net [Member] | Product Concentration Risk [Member] | Maximum [Member]</t>
  </si>
  <si>
    <t>Segment Reporting - Summary of Financial Information for Partnership's Reportable Segments (Detail) - USD ($) $ in Thousands</t>
  </si>
  <si>
    <t>Net sales:</t>
  </si>
  <si>
    <t>Adjusted gross margin:</t>
  </si>
  <si>
    <t>Adjusted gross margin</t>
  </si>
  <si>
    <t>Reconciliation to operating income (loss):</t>
  </si>
  <si>
    <t>Add: unrealized gain (loss) on inventory</t>
  </si>
  <si>
    <t>Add: unrealized gain (loss) on natural gas transportation contracts</t>
  </si>
  <si>
    <t>Operating costs and expenses not allocated to operating segments:</t>
  </si>
  <si>
    <t>Financial Instruments and Off-Balance Sheet Risk - Summary of Financial Assets and Financial Liabilities of Partnership Measured at Fair Value on Recurring Basis (Detail) - USD ($) $ in Thousands</t>
  </si>
  <si>
    <t>Financial assets:</t>
  </si>
  <si>
    <t>Financial assets</t>
  </si>
  <si>
    <t>Financial liabilities:</t>
  </si>
  <si>
    <t>Financial liabilities</t>
  </si>
  <si>
    <t>Commodity Exchange Contracts [Member]</t>
  </si>
  <si>
    <t>Commodity Fixed Forwards [Member]</t>
  </si>
  <si>
    <t>Commodity Swaps and Options [Member]</t>
  </si>
  <si>
    <t>Commodity Derivatives [Member]</t>
  </si>
  <si>
    <t>Interest Rate Swaps [Member]</t>
  </si>
  <si>
    <t>Currency Swap [Member]</t>
  </si>
  <si>
    <t>Quoted Prices in Active Markets Level 1 [Member]</t>
  </si>
  <si>
    <t>Quoted Prices in Active Markets Level 1 [Member] | Commodity Exchange Contracts [Member]</t>
  </si>
  <si>
    <t>Quoted Prices in Active Markets Level 1 [Member] | Commodity Derivatives [Member]</t>
  </si>
  <si>
    <t>Significant Other Observable Inputs Level 2 [Member]</t>
  </si>
  <si>
    <t>Significant Other Observable Inputs Level 2 [Member] | Commodity Fixed Forwards [Member]</t>
  </si>
  <si>
    <t>Significant Other Observable Inputs Level 2 [Member] | Commodity Swaps and Options [Member]</t>
  </si>
  <si>
    <t>Significant Other Observable Inputs Level 2 [Member] | Commodity Derivatives [Member]</t>
  </si>
  <si>
    <t>Significant Other Observable Inputs Level 2 [Member] | Interest Rate Swaps [Member]</t>
  </si>
  <si>
    <t>Significant Other Observable Inputs Level 2 [Member] | Currency Swap [Member]</t>
  </si>
  <si>
    <t>Financial Instruments and Off-Balance Sheet Risk - Additional Information (Detail) CAD in Millions</t>
  </si>
  <si>
    <t>Jun. 30, 2015USD ($)Interest_Rate_SwapsCAD / $</t>
  </si>
  <si>
    <t>Jun. 30, 2014USD ($)</t>
  </si>
  <si>
    <t>Jun. 30, 2015CADInterest_Rate_SwapsCAD / $</t>
  </si>
  <si>
    <t>Derivative Instruments and Hedging Activities Disclosures [Line Items]</t>
  </si>
  <si>
    <t>Maximum amount of loss due to credit risk if counterparties failed completely to perform</t>
  </si>
  <si>
    <t>Foreign currency exchange rate | CAD / $</t>
  </si>
  <si>
    <t>Contracts obligate Canadian subsidiary to sell U.S. dollars at exchange rate | CAD</t>
  </si>
  <si>
    <t>Canadian Dollars [Member]</t>
  </si>
  <si>
    <t>Material ineffectiveness for the cash flow hedges</t>
  </si>
  <si>
    <t>Unrealized losses, net of tax, expected to be reclassified to earnings</t>
  </si>
  <si>
    <t>Interest Rate Swaps [Member] | Six Interest Rate Swap Agreements [Member]</t>
  </si>
  <si>
    <t>Number of interest rate swap | Interest_Rate_Swaps</t>
  </si>
  <si>
    <t>Notional amount of interest rate swap agreements</t>
  </si>
  <si>
    <t>Notional amount of interest rate swap, expire period</t>
  </si>
  <si>
    <t>2016-01</t>
  </si>
  <si>
    <t>Notional amount of interest rate swap, beginning period</t>
  </si>
  <si>
    <t>2015-01</t>
  </si>
  <si>
    <t>Interest Rate Swaps [Member] | Six Interest Rate Swap Agreements Expires in January 2017 [Member]</t>
  </si>
  <si>
    <t>2017-01</t>
  </si>
  <si>
    <t>Forward Currency Swaps [Member]</t>
  </si>
  <si>
    <t>Maturity of forward currency swaps</t>
  </si>
  <si>
    <t>Jul. 31,
		2015</t>
  </si>
  <si>
    <t>Sell of U.S. dollars</t>
  </si>
  <si>
    <t>The contracts  obligate Kildair to sell $11.5 million in Canadian dollars</t>
  </si>
  <si>
    <t>Financial Instruments and Off-Balance Sheet Risk - Summary of Offsetting Arrangements (Detail) - USD ($) $ in Thousands</t>
  </si>
  <si>
    <t>Fair Value, Assets and Liabilities Measured on Recurring and Nonrecurring Basis [Line Items]</t>
  </si>
  <si>
    <t>Gross Amounts of Recognized Assets</t>
  </si>
  <si>
    <t>Gross Amount Offset in the Balance Sheet, Assets</t>
  </si>
  <si>
    <t>Amounts of Assets in Balance Sheet</t>
  </si>
  <si>
    <t>Financial Instruments, Assets</t>
  </si>
  <si>
    <t>Cash Collateral Posted, Assets</t>
  </si>
  <si>
    <t>Net Amount, Assets</t>
  </si>
  <si>
    <t>Gross Amounts of Recognized Liabilities</t>
  </si>
  <si>
    <t>Gross Amount Offset in the Balance Sheet, Liabilities</t>
  </si>
  <si>
    <t>Amounts of Liabilities in Balance Sheet</t>
  </si>
  <si>
    <t>Financial Instruments, Liabilities</t>
  </si>
  <si>
    <t>Cash Collateral Posted, Liabilities</t>
  </si>
  <si>
    <t>Net Amount, Liabilities</t>
  </si>
  <si>
    <t>Financial Instruments and Off-Balance Sheet Risk - Summary of Realized and Unrealized Gains (Losses) on Derivative Instruments for Commodity Risk Management (Detail) - USD ($) $ in Thousands</t>
  </si>
  <si>
    <t>Realized and unrealized gains (losses) on derivative instruments</t>
  </si>
  <si>
    <t>Refined Products Contracts [Member]</t>
  </si>
  <si>
    <t>Natural Gas Contracts [Member]</t>
  </si>
  <si>
    <t>Financial Instruments and Off-Balance Sheet Risk - Schedule of Gross Volume of Commodity Derivative Instruments Outstanding (Detail) bbl in Thousands, MMBTU in Thousands</t>
  </si>
  <si>
    <t>Jun. 30, 2015MMBTUbbl</t>
  </si>
  <si>
    <t>Dec. 31, 2014MMBTUbbl</t>
  </si>
  <si>
    <t>Refined Products Contracts [Member] | Long Contracts [Member]</t>
  </si>
  <si>
    <t>Gross volume | bbl</t>
  </si>
  <si>
    <t>Refined Products Contracts [Member] | Short Contracts [Member]</t>
  </si>
  <si>
    <t>Natural Gas Contracts [Member] | Long Contracts [Member]</t>
  </si>
  <si>
    <t>Gross volume</t>
  </si>
  <si>
    <t>Natural Gas Contracts [Member] | Short Contracts [Member]</t>
  </si>
  <si>
    <t>Equity-Based Compensation - Additional Information (Detail) - USD ($) $ in Thousands</t>
  </si>
  <si>
    <t>Mar. 05, 2015</t>
  </si>
  <si>
    <t>Jan. 31, 2015</t>
  </si>
  <si>
    <t>Share-based Compensation Arrangement by Share-based Payment Award [Line Items]</t>
  </si>
  <si>
    <t>Annual bonus expense</t>
  </si>
  <si>
    <t>Number of common units issued for settlement of annual bonus expenses</t>
  </si>
  <si>
    <t>Unit-based compensation recorded in unitholders' equity</t>
  </si>
  <si>
    <t>Annual Bonus Program [Member]</t>
  </si>
  <si>
    <t>Number of units reacquired from recipient</t>
  </si>
  <si>
    <t>Grant date fair value</t>
  </si>
  <si>
    <t>Restricted and Phantom Unit Award Activity [Member]</t>
  </si>
  <si>
    <t>Performance Based Phantom Units [Member]</t>
  </si>
  <si>
    <t>Percentage of phantom units granted</t>
  </si>
  <si>
    <t>200.00%</t>
  </si>
  <si>
    <t>Estimated fair value of performance-based phantom units</t>
  </si>
  <si>
    <t>Weighted average volatility rate</t>
  </si>
  <si>
    <t>32.90%</t>
  </si>
  <si>
    <t>Weighted average risk free rate</t>
  </si>
  <si>
    <t>0.98%</t>
  </si>
  <si>
    <t>Common stock units issued</t>
  </si>
  <si>
    <t>Vested market value</t>
  </si>
  <si>
    <t>Unrecognized compensation cost</t>
  </si>
  <si>
    <t>Unrecognized compensation cost, expected recognition period</t>
  </si>
  <si>
    <t>30 months</t>
  </si>
  <si>
    <t>Performance Based Phantom Units [Member] | Minimum [Member]</t>
  </si>
  <si>
    <t>0.00%</t>
  </si>
  <si>
    <t>Performance Based Phantom Units [Member] | Maximum [Member]</t>
  </si>
  <si>
    <t>Equity-Based Compensation - Summary of Partnership's Unit Awards Subject to Vesting (Detail) - 6 months ended Jun. 30, 2015 - $ / shares</t>
  </si>
  <si>
    <t>Restricted Common Units [Member]</t>
  </si>
  <si>
    <t>Nonvested Units, Beginning</t>
  </si>
  <si>
    <t>Forfeited Units</t>
  </si>
  <si>
    <t>Nonvested Units, Ending</t>
  </si>
  <si>
    <t>Weighted-Average Grant Date Fair Value, Nonvested Units, Beginning</t>
  </si>
  <si>
    <t>Weighted-Average Grant Date Fair Value, Forfeited Units</t>
  </si>
  <si>
    <t>Weighted-Average Grant Date Fair Value, Nonvested Units, Ending</t>
  </si>
  <si>
    <t>Time Based Phantom Units [Member]</t>
  </si>
  <si>
    <t>Vested Units</t>
  </si>
  <si>
    <t>Weighted-Average Grant Date Fair Value, Vested Units</t>
  </si>
  <si>
    <t>Granted Units</t>
  </si>
  <si>
    <t>Weighted-Average Grant Date Fair Value, Granted Units</t>
  </si>
  <si>
    <t>Equity-Based Compensation - Schedule of Changes in Partnership's Units (Detail) - shares</t>
  </si>
  <si>
    <t>Beginning balance</t>
  </si>
  <si>
    <t>Ending balance</t>
  </si>
  <si>
    <t>Common Unitholders - Public [Member] | Directors and Employees [Member]</t>
  </si>
  <si>
    <t>Units issued</t>
  </si>
  <si>
    <t>Common Unitholders - Public [Member] | Employee Bonus Awards [Member]</t>
  </si>
  <si>
    <t>Common Unitholders - Public [Member] | Phantom Units [Member]</t>
  </si>
  <si>
    <t>Common Unitholders - Public [Member] | Castle [Member]</t>
  </si>
  <si>
    <t>Units issued in connection with acquisition</t>
  </si>
  <si>
    <t>Common Unitholders - Affiliated [Member] | Kildair [Member]</t>
  </si>
  <si>
    <t>Earnings Per Unit - Additional Information (Detail) - Jun. 30, 2015 - shares</t>
  </si>
  <si>
    <t>Antidilutive Securities Excluded from Computation of Earnings Per Share [Line Items]</t>
  </si>
  <si>
    <t>Potentially dilutive units outstanding</t>
  </si>
  <si>
    <t>Prior to October 30, 2013 [Member]</t>
  </si>
  <si>
    <t>Units outstanding prior to IPO</t>
  </si>
  <si>
    <t>Earnings Per Unit - Summary of Weighted Average Common Units Outstanding (Detail) - shares</t>
  </si>
  <si>
    <t>Weighted average limited partner common units - basic</t>
  </si>
  <si>
    <t>Dilutive effect of unvested restricted and phantom units</t>
  </si>
  <si>
    <t>Weighted average limited partner common units - dilutive</t>
  </si>
  <si>
    <t>Earnings Per Unit - Schedule of Reconciliation and Assumed Allocation of Net Income to Limited Partners' Interest for Computing Net Income Per Unit (Detail) - USD ($) $ / shares in Units, $ in Thousands</t>
  </si>
  <si>
    <t>Earnings Per Share, Basic, by Common Class, Including Two Class Method [Line Items]</t>
  </si>
  <si>
    <t>Limited partner interest in net (loss) Income prior to incentive distributions</t>
  </si>
  <si>
    <t>Distributions declared</t>
  </si>
  <si>
    <t>Assumed net income (loss) from operations after distributions</t>
  </si>
  <si>
    <t>Assumed net (loss) income to be allocated</t>
  </si>
  <si>
    <t>Earnings (Loss) per unit - basic</t>
  </si>
  <si>
    <t>Earnings (Loss) per unit - diluted</t>
  </si>
  <si>
    <t>IDR [Member]</t>
  </si>
  <si>
    <t>Partnership Distributions - Schedule of Incentive Distribution Amount Exceeds Specified Target Levels that Partnership Distributes (Detail) - 6 months ended Jun. 30, 2015 - $ / shares</t>
  </si>
  <si>
    <t>Minimum Quarterly Distribution [Member]</t>
  </si>
  <si>
    <t>Incentive Distribution Made to Managing Member or General Partner [Line Items]</t>
  </si>
  <si>
    <t>Quarterly Distribution per Unit Target Amount</t>
  </si>
  <si>
    <t>First Target Distribution [Member] | Minimum [Member]</t>
  </si>
  <si>
    <t>First Target Distribution [Member] | Maximum [Member]</t>
  </si>
  <si>
    <t>Second Target Distribution [Member] | Minimum [Member]</t>
  </si>
  <si>
    <t>Second Target Distribution [Member] | Maximum [Member]</t>
  </si>
  <si>
    <t>Third Target Distribution [Member] | Minimum [Member]</t>
  </si>
  <si>
    <t>Third Target Distribution [Member] | Maximum [Member]</t>
  </si>
  <si>
    <t>Thereafter [Member] | Minimum [Member]</t>
  </si>
  <si>
    <t>Unitholders [Member] | Minimum Quarterly Distribution [Member]</t>
  </si>
  <si>
    <t>Marginal Percentage Interest in Cash Distributions</t>
  </si>
  <si>
    <t>100.00%</t>
  </si>
  <si>
    <t>Unitholders [Member] | First Target Distribution [Member]</t>
  </si>
  <si>
    <t>Unitholders [Member] | Second Target Distribution [Member]</t>
  </si>
  <si>
    <t>85.00%</t>
  </si>
  <si>
    <t>Unitholders [Member] | Third Target Distribution [Member]</t>
  </si>
  <si>
    <t>75.00%</t>
  </si>
  <si>
    <t>Unitholders [Member] | Thereafter [Member]</t>
  </si>
  <si>
    <t>Incentive Distribution Rights Holders [Member] | Minimum Quarterly Distribution [Member]</t>
  </si>
  <si>
    <t>Incentive Distribution Rights Holders [Member] | First Target Distribution [Member]</t>
  </si>
  <si>
    <t>Incentive Distribution Rights Holders [Member] | Second Target Distribution [Member]</t>
  </si>
  <si>
    <t>15.00%</t>
  </si>
  <si>
    <t>Incentive Distribution Rights Holders [Member] | Third Target Distribution [Member]</t>
  </si>
  <si>
    <t>25.00%</t>
  </si>
  <si>
    <t>Incentive Distribution Rights Holders [Member] | Thereafter [Member]</t>
  </si>
  <si>
    <t>Partnership Distributions - Additional Information (Detail) - $ / shares</t>
  </si>
  <si>
    <t>May. 15, 2015</t>
  </si>
  <si>
    <t>Apr. 29, 2015</t>
  </si>
  <si>
    <t>Feb. 13, 2015</t>
  </si>
  <si>
    <t>Jan. 28, 2015</t>
  </si>
  <si>
    <t>Distribution Made to Limited Partner [Line Items]</t>
  </si>
  <si>
    <t>Cash distribution, declared per share</t>
  </si>
  <si>
    <t>Dividend Declared on January 28, 2015 [Member]</t>
  </si>
  <si>
    <t>Cash distribution, paid per share</t>
  </si>
  <si>
    <t>Cash distribution, declared date</t>
  </si>
  <si>
    <t>Jan. 28,
		2015</t>
  </si>
  <si>
    <t>Cash distribution, paid date</t>
  </si>
  <si>
    <t>Feb. 13,
		2015</t>
  </si>
  <si>
    <t>Cash distribution, record date</t>
  </si>
  <si>
    <t>Feb. 9,
		2015</t>
  </si>
  <si>
    <t>Dividend Declared on April 29, 2015 [Member]</t>
  </si>
  <si>
    <t>Apr. 29,
		2015</t>
  </si>
  <si>
    <t>May 15,
		2015</t>
  </si>
  <si>
    <t>May 11,
		2015</t>
  </si>
  <si>
    <t>Subsequent Event - Additional Information (Detail) - Jul. 29, 2015 - Subsequent Event [Member] - Dividend Declared on July 29, 2015 [Member] - $ / shares</t>
  </si>
  <si>
    <t>Subsequent Event [Line Items]</t>
  </si>
  <si>
    <t>Aug. 14,
		2015</t>
  </si>
  <si>
    <t>Aug. 10,
		2015</t>
  </si>
  <si>
    <t>Jul. 29,
		2015</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000_);_(&quot;$ &quot;(#,##0.0000)" numFmtId="167"/>
    <numFmt formatCode="_(&quot;$ &quot;#,##0.000000_);_(&quot;$ &quot;(#,##0.000000)" numFmtId="168"/>
    <numFmt formatCode="_(&quot;$ &quot;#,##0.0_);_(&quot;$ &quot;(#,##0.0)" numFmtId="169"/>
    <numFmt formatCode="#,##0.0_);(#,##0.0)" numFmtId="170"/>
    <numFmt formatCode="#,##0.0000_);(#,##0.0000)" numFmtId="171"/>
    <numFmt formatCode="_(&quot;CAD &quot;#,##0.0_);_(&quot;CAD &quot;(#,##0.0)" numFmtId="172"/>
    <numFmt formatCode="#,##0.000000_);(#,##0.000000)" numFmtId="173"/>
    <numFmt formatCode="#,##0.00000_);(#,##0.00000)" numFmtId="174"/>
    <numFmt formatCode="_(&quot;$ &quot;#,##0.00000_);_(&quot;$ &quot;(#,##0.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525287</v>
      </c>
    </row>
    <row spans="1:3" r="12">
      <c s="4" r="A12" t="s">
        <v>19</v>
      </c>
      <c s="4" r="B12" t="s">
        <v>20</v>
      </c>
    </row>
    <row spans="1:3" r="13">
      <c s="4" r="A13" t="s">
        <v>21</v>
      </c>
      <c s="4" r="B13" t="s">
        <v>22</v>
      </c>
    </row>
    <row spans="1:3" r="14">
      <c s="4" r="A14" t="s">
        <v>23</v>
      </c>
    </row>
    <row spans="1:3" r="15">
      <c s="3" r="A15" t="s">
        <v>4</v>
      </c>
    </row>
    <row spans="1:3" r="16">
      <c s="4" r="A16" t="s">
        <v>24</v>
      </c>
      <c s="5" r="C16" t="n">
        <v>11004292</v>
      </c>
    </row>
    <row spans="1:3" r="17">
      <c s="4" r="A17" t="s">
        <v>25</v>
      </c>
    </row>
    <row spans="1:3" r="18">
      <c s="3" r="A18" t="s">
        <v>4</v>
      </c>
    </row>
    <row spans="1:3" r="19">
      <c s="4" r="A19" t="s">
        <v>24</v>
      </c>
      <c s="5" r="C19" t="n">
        <v>10071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1</v>
      </c>
      <c s="2" r="B1" t="s">
        <v>1</v>
      </c>
    </row>
    <row spans="1:2" r="2">
      <c s="2" r="B2" t="s">
        <v>2</v>
      </c>
    </row>
    <row spans="1:2" r="3">
      <c s="3" r="A3" t="s">
        <v>169</v>
      </c>
    </row>
    <row spans="1:2" r="4">
      <c s="4" r="A4" t="s">
        <v>31</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6</v>
      </c>
      <c s="2" r="B1" t="s">
        <v>1</v>
      </c>
    </row>
    <row spans="1:2" r="2">
      <c s="2" r="B2" t="s">
        <v>2</v>
      </c>
    </row>
    <row spans="1:2" r="3">
      <c s="3" r="A3" t="s">
        <v>167</v>
      </c>
    </row>
    <row spans="1:2" r="4">
      <c s="4" r="A4" t="s">
        <v>186</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91</v>
      </c>
      <c s="2" r="B1" t="s">
        <v>1</v>
      </c>
    </row>
    <row spans="1:2" r="2">
      <c s="2" r="B2" t="s">
        <v>2</v>
      </c>
    </row>
    <row spans="1:2" r="3">
      <c s="3" r="A3" t="s">
        <v>167</v>
      </c>
    </row>
    <row spans="1:2" r="4">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6</v>
      </c>
      <c s="2" r="B1" t="s">
        <v>2</v>
      </c>
      <c s="2" r="C1" t="s">
        <v>27</v>
      </c>
    </row>
    <row spans="1:3" r="2">
      <c s="3" r="A2" t="s">
        <v>28</v>
      </c>
    </row>
    <row spans="1:3" r="3">
      <c s="4" r="A3" t="s">
        <v>29</v>
      </c>
      <c s="7" r="B3" t="n">
        <v>9230</v>
      </c>
      <c s="7" r="C3" t="n">
        <v>4080</v>
      </c>
    </row>
    <row spans="1:3" r="4">
      <c s="4" r="A4" t="s">
        <v>30</v>
      </c>
      <c s="5" r="B4" t="n">
        <v>164110</v>
      </c>
      <c s="5" r="C4" t="n">
        <v>289424</v>
      </c>
    </row>
    <row spans="1:3" r="5">
      <c s="4" r="A5" t="s">
        <v>31</v>
      </c>
      <c s="5" r="B5" t="n">
        <v>208758</v>
      </c>
      <c s="5" r="C5" t="n">
        <v>390555</v>
      </c>
    </row>
    <row spans="1:3" r="6">
      <c s="4" r="A6" t="s">
        <v>32</v>
      </c>
      <c s="5" r="B6" t="n">
        <v>134221</v>
      </c>
      <c s="5" r="C6" t="n">
        <v>229890</v>
      </c>
    </row>
    <row spans="1:3" r="7">
      <c s="4" r="A7" t="s">
        <v>33</v>
      </c>
      <c s="5" r="B7" t="n">
        <v>917</v>
      </c>
      <c s="5" r="C7" t="n">
        <v>895</v>
      </c>
    </row>
    <row spans="1:3" r="8">
      <c s="4" r="A8" t="s">
        <v>34</v>
      </c>
      <c s="5" r="B8" t="n">
        <v>41637</v>
      </c>
      <c s="5" r="C8" t="n">
        <v>52416</v>
      </c>
    </row>
    <row spans="1:3" r="9">
      <c s="4" r="A9" t="s">
        <v>35</v>
      </c>
      <c s="5" r="B9" t="n">
        <v>558873</v>
      </c>
      <c s="5" r="C9" t="n">
        <v>967260</v>
      </c>
    </row>
    <row spans="1:3" r="10">
      <c s="4" r="A10" t="s">
        <v>36</v>
      </c>
      <c s="5" r="B10" t="n">
        <v>250649</v>
      </c>
      <c s="5" r="C10" t="n">
        <v>250126</v>
      </c>
    </row>
    <row spans="1:3" r="11">
      <c s="4" r="A11" t="s">
        <v>37</v>
      </c>
      <c s="5" r="C11" t="n">
        <v>1321</v>
      </c>
    </row>
    <row spans="1:3" r="12">
      <c s="4" r="A12" t="s">
        <v>38</v>
      </c>
      <c s="5" r="B12" t="n">
        <v>24382</v>
      </c>
      <c s="5" r="C12" t="n">
        <v>27626</v>
      </c>
    </row>
    <row spans="1:3" r="13">
      <c s="4" r="A13" t="s">
        <v>39</v>
      </c>
      <c s="5" r="B13" t="n">
        <v>24934</v>
      </c>
      <c s="5" r="C13" t="n">
        <v>30219</v>
      </c>
    </row>
    <row spans="1:3" r="14">
      <c s="4" r="A14" t="s">
        <v>40</v>
      </c>
      <c s="5" r="B14" t="n">
        <v>63288</v>
      </c>
      <c s="5" r="C14" t="n">
        <v>63288</v>
      </c>
    </row>
    <row spans="1:3" r="15">
      <c s="4" r="A15" t="s">
        <v>41</v>
      </c>
      <c s="5" r="B15" t="n">
        <v>922126</v>
      </c>
      <c s="5" r="C15" t="n">
        <v>1339840</v>
      </c>
    </row>
    <row spans="1:3" r="16">
      <c s="3" r="A16" t="s">
        <v>42</v>
      </c>
    </row>
    <row spans="1:3" r="17">
      <c s="4" r="A17" t="s">
        <v>43</v>
      </c>
      <c s="5" r="B17" t="n">
        <v>74305</v>
      </c>
      <c s="5" r="C17" t="n">
        <v>198609</v>
      </c>
    </row>
    <row spans="1:3" r="18">
      <c s="4" r="A18" t="s">
        <v>44</v>
      </c>
      <c s="5" r="B18" t="n">
        <v>45467</v>
      </c>
      <c s="5" r="C18" t="n">
        <v>63816</v>
      </c>
    </row>
    <row spans="1:3" r="19">
      <c s="4" r="A19" t="s">
        <v>45</v>
      </c>
      <c s="5" r="B19" t="n">
        <v>70309</v>
      </c>
      <c s="5" r="C19" t="n">
        <v>89176</v>
      </c>
    </row>
    <row spans="1:3" r="20">
      <c s="4" r="A20" t="s">
        <v>46</v>
      </c>
      <c s="5" r="B20" t="n">
        <v>207206</v>
      </c>
      <c s="5" r="C20" t="n">
        <v>397214</v>
      </c>
    </row>
    <row spans="1:3" r="21">
      <c s="4" r="A21" t="s">
        <v>47</v>
      </c>
      <c s="5" r="B21" t="n">
        <v>1028</v>
      </c>
      <c s="5" r="C21" t="n">
        <v>1313</v>
      </c>
    </row>
    <row spans="1:3" r="22">
      <c s="4" r="A22" t="s">
        <v>48</v>
      </c>
      <c s="7" r="B22" t="n">
        <v>409221</v>
      </c>
      <c s="7" r="C22" t="n">
        <v>765468</v>
      </c>
    </row>
    <row spans="1:3" r="23">
      <c s="4" r="A23" t="s">
        <v>49</v>
      </c>
    </row>
    <row spans="1:3" r="24">
      <c s="4" r="A24" t="s">
        <v>50</v>
      </c>
      <c s="7" r="B24" t="n">
        <v>334841</v>
      </c>
      <c s="7" r="C24" t="n">
        <v>418356</v>
      </c>
    </row>
    <row spans="1:3" r="25">
      <c s="4" r="A25" t="s">
        <v>51</v>
      </c>
      <c s="5" r="B25" t="n">
        <v>4153</v>
      </c>
      <c s="5" r="C25" t="n">
        <v>5424</v>
      </c>
    </row>
    <row spans="1:3" r="26">
      <c s="4" r="A26" t="s">
        <v>52</v>
      </c>
      <c s="5" r="B26" t="n">
        <v>17642</v>
      </c>
      <c s="5" r="C26" t="n">
        <v>17884</v>
      </c>
    </row>
    <row spans="1:3" r="27">
      <c s="4" r="A27" t="s">
        <v>33</v>
      </c>
      <c s="5" r="B27" t="n">
        <v>15433</v>
      </c>
      <c s="5" r="C27" t="n">
        <v>15826</v>
      </c>
    </row>
    <row spans="1:3" r="28">
      <c s="4" r="A28" t="s">
        <v>53</v>
      </c>
      <c s="5" r="B28" t="n">
        <v>782326</v>
      </c>
      <c s="5" r="C28" t="n">
        <v>1223946</v>
      </c>
    </row>
    <row spans="1:3" r="29">
      <c s="3" r="A29" t="s">
        <v>54</v>
      </c>
    </row>
    <row spans="1:3" r="30">
      <c s="4" r="A30" t="s">
        <v>55</v>
      </c>
      <c s="5" r="B30" t="n">
        <v>-11763</v>
      </c>
      <c s="5" r="C30" t="n">
        <v>-9833</v>
      </c>
    </row>
    <row spans="1:3" r="31">
      <c s="4" r="A31" t="s">
        <v>56</v>
      </c>
      <c s="5" r="B31" t="n">
        <v>139800</v>
      </c>
      <c s="5" r="C31" t="n">
        <v>115894</v>
      </c>
    </row>
    <row spans="1:3" r="32">
      <c s="4" r="A32" t="s">
        <v>57</v>
      </c>
      <c s="5" r="B32" t="n">
        <v>922126</v>
      </c>
      <c s="5" r="C32" t="n">
        <v>1339840</v>
      </c>
    </row>
    <row spans="1:3" r="33">
      <c s="4" r="A33" t="s">
        <v>58</v>
      </c>
    </row>
    <row spans="1:3" r="34">
      <c s="3" r="A34" t="s">
        <v>54</v>
      </c>
    </row>
    <row spans="1:3" r="35">
      <c s="4" r="A35" t="s">
        <v>59</v>
      </c>
      <c s="5" r="B35" t="n">
        <v>182009</v>
      </c>
      <c s="5" r="C35" t="n">
        <v>171055</v>
      </c>
    </row>
    <row spans="1:3" r="36">
      <c s="4" r="A36" t="s">
        <v>60</v>
      </c>
    </row>
    <row spans="1:3" r="37">
      <c s="3" r="A37" t="s">
        <v>54</v>
      </c>
    </row>
    <row spans="1:3" r="38">
      <c s="4" r="A38" t="s">
        <v>59</v>
      </c>
      <c s="5" r="B38" t="n">
        <v>-3065</v>
      </c>
      <c s="5" r="C38" t="n">
        <v>-5566</v>
      </c>
    </row>
    <row spans="1:3" r="39">
      <c s="4" r="A39" t="s">
        <v>61</v>
      </c>
    </row>
    <row spans="1:3" r="40">
      <c s="3" r="A40" t="s">
        <v>54</v>
      </c>
    </row>
    <row spans="1:3" r="41">
      <c s="4" r="A41" t="s">
        <v>59</v>
      </c>
      <c s="5" r="B41" t="n">
        <v>-27381</v>
      </c>
      <c s="5" r="C41" t="n">
        <v>-39762</v>
      </c>
    </row>
    <row spans="1:3" r="42">
      <c s="4" r="A42" t="s">
        <v>62</v>
      </c>
    </row>
    <row spans="1:3" r="43">
      <c s="3" r="A43" t="s">
        <v>42</v>
      </c>
    </row>
    <row spans="1:3" r="44">
      <c s="4" r="A44" t="s">
        <v>63</v>
      </c>
      <c s="5" r="B44" t="n">
        <v>10906</v>
      </c>
      <c s="5" r="C44" t="n">
        <v>15340</v>
      </c>
    </row>
    <row spans="1:3" r="45">
      <c s="4" r="A45" t="s">
        <v>64</v>
      </c>
      <c s="7" r="B45" t="n">
        <v>1036</v>
      </c>
      <c s="7" r="C45" t="n">
        <v>9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61</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64</v>
      </c>
    </row>
    <row spans="1:2" r="4">
      <c s="4" r="A4" t="s">
        <v>202</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67</v>
      </c>
    </row>
    <row spans="1:2" r="4">
      <c s="4" r="A4" t="s">
        <v>205</v>
      </c>
      <c s="4" r="B4" t="s">
        <v>206</v>
      </c>
    </row>
    <row spans="1:2" r="5">
      <c s="4" r="A5" t="s">
        <v>207</v>
      </c>
      <c s="4" r="B5"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9</v>
      </c>
      <c s="2" r="B1" t="s">
        <v>1</v>
      </c>
    </row>
    <row spans="1:2" r="2">
      <c s="2" r="B2" t="s">
        <v>2</v>
      </c>
    </row>
    <row spans="1:2" r="3">
      <c s="3" r="A3" t="s">
        <v>169</v>
      </c>
    </row>
    <row spans="1:2" r="4">
      <c s="4" r="A4" t="s">
        <v>210</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2</v>
      </c>
      <c s="2" r="B1" t="s">
        <v>1</v>
      </c>
    </row>
    <row spans="1:2" r="2">
      <c s="2" r="B2" t="s">
        <v>2</v>
      </c>
    </row>
    <row spans="1:2" r="3">
      <c s="3" r="A3" t="s">
        <v>172</v>
      </c>
    </row>
    <row spans="1:2" r="4">
      <c s="4" r="A4" t="s">
        <v>213</v>
      </c>
      <c s="4"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15</v>
      </c>
      <c s="2" r="B1" t="s">
        <v>1</v>
      </c>
    </row>
    <row spans="1:2" r="2">
      <c s="2" r="B2" t="s">
        <v>2</v>
      </c>
    </row>
    <row spans="1:2" r="3">
      <c s="3" r="A3" t="s">
        <v>178</v>
      </c>
    </row>
    <row spans="1:2" r="4">
      <c s="4" r="A4" t="s">
        <v>216</v>
      </c>
      <c s="4" r="B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181</v>
      </c>
    </row>
    <row spans="1:2" r="4">
      <c s="4" r="A4" t="s">
        <v>219</v>
      </c>
      <c s="4" r="B4" t="s">
        <v>220</v>
      </c>
    </row>
    <row spans="1:2" r="5">
      <c s="4" r="A5" t="s">
        <v>221</v>
      </c>
      <c s="4" r="B5" t="s">
        <v>222</v>
      </c>
    </row>
    <row spans="1:2" r="6">
      <c s="4" r="A6" t="s">
        <v>223</v>
      </c>
      <c s="4" r="B6" t="s">
        <v>224</v>
      </c>
    </row>
    <row spans="1:2" r="7">
      <c s="4" r="A7" t="s">
        <v>225</v>
      </c>
      <c s="4" r="B7"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27</v>
      </c>
      <c s="2" r="B1" t="s">
        <v>1</v>
      </c>
    </row>
    <row spans="1:2" r="2">
      <c s="2" r="B2" t="s">
        <v>2</v>
      </c>
    </row>
    <row spans="1:2" r="3">
      <c s="3" r="A3" t="s">
        <v>167</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89</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65</v>
      </c>
      <c s="2" r="B1" t="s">
        <v>2</v>
      </c>
      <c s="2" r="C1" t="s">
        <v>27</v>
      </c>
    </row>
    <row spans="1:3" r="2">
      <c s="4" r="A2" t="s">
        <v>58</v>
      </c>
    </row>
    <row spans="1:3" r="3">
      <c s="4" r="A3" t="s">
        <v>66</v>
      </c>
      <c s="5" r="B3" t="n">
        <v>8969914</v>
      </c>
      <c s="5" r="C3" t="n">
        <v>8969914</v>
      </c>
    </row>
    <row spans="1:3" r="4">
      <c s="4" r="A4" t="s">
        <v>67</v>
      </c>
      <c s="5" r="B4" t="n">
        <v>8777922</v>
      </c>
      <c s="5" r="C4" t="n">
        <v>8777922</v>
      </c>
    </row>
    <row spans="1:3" r="5">
      <c s="4" r="A5" t="s">
        <v>60</v>
      </c>
    </row>
    <row spans="1:3" r="6">
      <c s="4" r="A6" t="s">
        <v>66</v>
      </c>
      <c s="5" r="B6" t="n">
        <v>2034378</v>
      </c>
      <c s="5" r="C6" t="n">
        <v>2034378</v>
      </c>
    </row>
    <row spans="1:3" r="7">
      <c s="4" r="A7" t="s">
        <v>67</v>
      </c>
      <c s="5" r="B7" t="n">
        <v>2034378</v>
      </c>
      <c s="5" r="C7" t="n">
        <v>2034378</v>
      </c>
    </row>
    <row spans="1:3" r="8">
      <c s="4" r="A8" t="s">
        <v>61</v>
      </c>
    </row>
    <row spans="1:3" r="9">
      <c s="4" r="A9" t="s">
        <v>66</v>
      </c>
      <c s="5" r="B9" t="n">
        <v>10071970</v>
      </c>
      <c s="5" r="C9" t="n">
        <v>10071970</v>
      </c>
    </row>
    <row spans="1:3" r="10">
      <c s="4" r="A10" t="s">
        <v>67</v>
      </c>
      <c s="5" r="B10" t="n">
        <v>10071970</v>
      </c>
      <c s="5" r="C10" t="n">
        <v>10071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167</v>
      </c>
    </row>
    <row spans="1:2" r="4">
      <c s="4" r="A4" t="s">
        <v>238</v>
      </c>
      <c s="4" r="B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52"/>
    <col customWidth="1" max="3" min="3" width="21"/>
  </cols>
  <sheetData>
    <row spans="1:3" r="1">
      <c s="1" r="A1" t="s">
        <v>240</v>
      </c>
      <c s="2" r="B1" t="s">
        <v>1</v>
      </c>
    </row>
    <row spans="1:3" r="2">
      <c s="2" r="B2" t="s">
        <v>241</v>
      </c>
      <c s="2" r="C2" t="s">
        <v>242</v>
      </c>
    </row>
    <row spans="1:3" r="3">
      <c s="3" r="A3" t="s">
        <v>243</v>
      </c>
    </row>
    <row spans="1:3" r="4">
      <c s="4" r="A4" t="s">
        <v>244</v>
      </c>
      <c s="4" r="B4" t="s">
        <v>245</v>
      </c>
    </row>
    <row spans="1:3" r="5">
      <c s="4" r="A5" t="s">
        <v>246</v>
      </c>
      <c s="5" r="B5" t="n">
        <v>4</v>
      </c>
    </row>
    <row spans="1:3" r="6">
      <c s="4" r="A6" t="s">
        <v>247</v>
      </c>
      <c s="11" r="B6" t="n">
        <v>0.474375</v>
      </c>
    </row>
    <row spans="1:3" r="7">
      <c s="4" r="A7" t="s">
        <v>248</v>
      </c>
      <c s="7" r="B7" t="n">
        <v>16</v>
      </c>
      <c s="12" r="C7" t="n">
        <v>15.5</v>
      </c>
    </row>
    <row spans="1:3" r="8">
      <c s="4" r="A8" t="s">
        <v>249</v>
      </c>
    </row>
    <row spans="1:3" r="9">
      <c s="3" r="A9" t="s">
        <v>243</v>
      </c>
    </row>
    <row spans="1:3" r="10">
      <c s="4" r="A10" t="s">
        <v>250</v>
      </c>
      <c s="4" r="B10" t="s">
        <v>251</v>
      </c>
    </row>
    <row spans="1:3" r="11">
      <c s="4" r="A11" t="s">
        <v>252</v>
      </c>
    </row>
    <row spans="1:3" r="12">
      <c s="3" r="A12" t="s">
        <v>243</v>
      </c>
    </row>
    <row spans="1:3" r="13">
      <c s="4" r="A13" t="s">
        <v>253</v>
      </c>
      <c s="5" r="B13" t="n">
        <v>2034378</v>
      </c>
    </row>
    <row spans="1:3" r="14">
      <c s="4" r="A14" t="s">
        <v>254</v>
      </c>
      <c s="4" r="B14" t="s">
        <v>255</v>
      </c>
    </row>
    <row spans="1:3" r="15">
      <c s="4" r="A15" t="s">
        <v>256</v>
      </c>
    </row>
    <row spans="1:3" r="16">
      <c s="3" r="A16" t="s">
        <v>243</v>
      </c>
    </row>
    <row spans="1:3" r="17">
      <c s="4" r="A17" t="s">
        <v>253</v>
      </c>
      <c s="5" r="B17" t="n">
        <v>10071970</v>
      </c>
    </row>
    <row spans="1:3" r="18">
      <c s="4" r="A18" t="s">
        <v>257</v>
      </c>
    </row>
    <row spans="1:3" r="19">
      <c s="3" r="A19" t="s">
        <v>243</v>
      </c>
    </row>
    <row spans="1:3" r="20">
      <c s="4" r="A20" t="s">
        <v>258</v>
      </c>
      <c s="5" r="B20" t="n">
        <v>19</v>
      </c>
    </row>
    <row spans="1:3" r="21">
      <c s="4" r="A21" t="s">
        <v>246</v>
      </c>
      <c s="5" r="B21" t="n">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15"/>
  </cols>
  <sheetData>
    <row spans="1:5" r="1">
      <c s="1" r="A1" t="s">
        <v>259</v>
      </c>
      <c s="2" r="B1" t="s">
        <v>260</v>
      </c>
      <c s="2" r="C1" t="s">
        <v>261</v>
      </c>
      <c s="2" r="D1" t="s">
        <v>262</v>
      </c>
      <c s="2" r="E1" t="s">
        <v>2</v>
      </c>
    </row>
    <row spans="1:5" r="2">
      <c s="4" r="A2" t="s">
        <v>263</v>
      </c>
    </row>
    <row spans="1:5" r="3">
      <c s="3" r="A3" t="s">
        <v>264</v>
      </c>
    </row>
    <row spans="1:5" r="4">
      <c s="4" r="A4" t="s">
        <v>265</v>
      </c>
      <c s="4" r="E4" t="s">
        <v>266</v>
      </c>
    </row>
    <row spans="1:5" r="5">
      <c s="4" r="A5" t="s">
        <v>267</v>
      </c>
      <c s="12" r="D5" t="n">
        <v>32.8</v>
      </c>
    </row>
    <row spans="1:5" r="6">
      <c s="4" r="A6" t="s">
        <v>268</v>
      </c>
      <c s="7" r="D6" t="n">
        <v>22</v>
      </c>
    </row>
    <row spans="1:5" r="7">
      <c s="4" r="A7" t="s">
        <v>107</v>
      </c>
    </row>
    <row spans="1:5" r="8">
      <c s="3" r="A8" t="s">
        <v>264</v>
      </c>
    </row>
    <row spans="1:5" r="9">
      <c s="4" r="A9" t="s">
        <v>265</v>
      </c>
      <c s="4" r="E9" t="s">
        <v>269</v>
      </c>
    </row>
    <row spans="1:5" r="10">
      <c s="4" r="A10" t="s">
        <v>267</v>
      </c>
      <c s="7" r="B10" t="n">
        <v>175</v>
      </c>
    </row>
    <row spans="1:5" r="11">
      <c s="4" r="A11" t="s">
        <v>270</v>
      </c>
      <c s="7" r="B11" t="n">
        <v>10</v>
      </c>
    </row>
    <row spans="1:5" r="12">
      <c s="4" r="A12" t="s">
        <v>108</v>
      </c>
    </row>
    <row spans="1:5" r="13">
      <c s="3" r="A13" t="s">
        <v>264</v>
      </c>
    </row>
    <row spans="1:5" r="14">
      <c s="4" r="A14" t="s">
        <v>265</v>
      </c>
      <c s="4" r="E14" t="s">
        <v>271</v>
      </c>
    </row>
    <row spans="1:5" r="15">
      <c s="4" r="A15" t="s">
        <v>267</v>
      </c>
      <c s="12" r="C15" t="n">
        <v>45.3</v>
      </c>
    </row>
    <row spans="1:5" r="16">
      <c s="4" r="A16" t="s">
        <v>270</v>
      </c>
      <c s="13" r="C16" t="n">
        <v>5.3</v>
      </c>
    </row>
    <row spans="1:5" r="17">
      <c s="4" r="A17" t="s">
        <v>272</v>
      </c>
      <c s="7" r="C17" t="n">
        <v>5</v>
      </c>
    </row>
    <row spans="1:5" r="18">
      <c s="4" r="A18" t="s">
        <v>273</v>
      </c>
      <c s="4" r="C18" t="s">
        <v>274</v>
      </c>
    </row>
    <row spans="1:5" r="19">
      <c s="4" r="A19" t="s">
        <v>275</v>
      </c>
      <c s="12" r="C19" t="n">
        <v>4.6</v>
      </c>
    </row>
    <row spans="1:5" r="20">
      <c s="4" r="A20" t="s">
        <v>276</v>
      </c>
      <c s="7" r="C20" t="n">
        <v>37</v>
      </c>
    </row>
    <row spans="1:5" r="21">
      <c s="4" r="A21" t="s">
        <v>277</v>
      </c>
      <c s="5" r="C21" t="n">
        <v>9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2"/>
    <col customWidth="1" max="3" min="3" width="12"/>
  </cols>
  <sheetData>
    <row spans="1:3" r="1">
      <c s="1" r="A1" t="s">
        <v>278</v>
      </c>
      <c s="2" r="B1" t="s">
        <v>106</v>
      </c>
      <c s="2" r="C1" t="s">
        <v>106</v>
      </c>
    </row>
    <row spans="1:3" r="2">
      <c s="3" r="A2" t="s">
        <v>264</v>
      </c>
    </row>
    <row spans="1:3" r="3">
      <c s="4" r="A3" t="s">
        <v>71</v>
      </c>
      <c s="7" r="B3" t="n">
        <v>1098013</v>
      </c>
      <c s="7" r="C3" t="n">
        <v>3533537</v>
      </c>
    </row>
    <row spans="1:3" r="4">
      <c s="4" r="A4" t="s">
        <v>83</v>
      </c>
      <c s="5" r="B4" t="n">
        <v>-12616</v>
      </c>
      <c s="5" r="C4" t="n">
        <v>70423</v>
      </c>
    </row>
    <row spans="1:3" r="5">
      <c s="4" r="A5" t="s">
        <v>87</v>
      </c>
      <c s="7" r="B5" t="n">
        <v>-11506</v>
      </c>
      <c s="7" r="C5" t="n">
        <v>73736</v>
      </c>
    </row>
    <row spans="1:3" r="6">
      <c s="4" r="A6" t="s">
        <v>279</v>
      </c>
      <c s="8" r="B6" t="n">
        <v>-0.5600000000000001</v>
      </c>
      <c s="8" r="C6" t="n">
        <v>3.62</v>
      </c>
    </row>
    <row spans="1:3" r="7">
      <c s="4" r="A7" t="s">
        <v>280</v>
      </c>
      <c s="8" r="B7" t="n">
        <v>-0.5600000000000001</v>
      </c>
      <c s="8" r="C7" t="n">
        <v>3.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81</v>
      </c>
      <c s="2" r="B1" t="s">
        <v>2</v>
      </c>
      <c s="2" r="C1" t="s">
        <v>282</v>
      </c>
      <c s="2" r="D1" t="s">
        <v>27</v>
      </c>
      <c s="2" r="E1" t="s">
        <v>70</v>
      </c>
      <c s="2" r="F1" t="s">
        <v>283</v>
      </c>
      <c s="2" r="G1" t="s">
        <v>284</v>
      </c>
    </row>
    <row spans="1:7" r="2">
      <c s="3" r="A2" t="s">
        <v>285</v>
      </c>
    </row>
    <row spans="1:7" r="3">
      <c s="4" r="A3" t="s">
        <v>286</v>
      </c>
      <c s="7" r="B3" t="n">
        <v>-1087</v>
      </c>
      <c s="7" r="D3" t="n">
        <v>-406</v>
      </c>
    </row>
    <row spans="1:7" r="4">
      <c s="4" r="A4" t="s">
        <v>287</v>
      </c>
      <c s="5" r="B4" t="n">
        <v>-10676</v>
      </c>
      <c s="7" r="C4" t="n">
        <v>-10776</v>
      </c>
      <c s="5" r="D4" t="n">
        <v>-9427</v>
      </c>
      <c s="7" r="E4" t="n">
        <v>-8287</v>
      </c>
      <c s="7" r="F4" t="n">
        <v>-8743</v>
      </c>
      <c s="7" r="G4" t="n">
        <v>-8284</v>
      </c>
    </row>
    <row spans="1:7" r="5">
      <c s="4" r="A5" t="s">
        <v>55</v>
      </c>
      <c s="7" r="B5" t="n">
        <v>-11763</v>
      </c>
      <c s="7" r="D5" t="n">
        <v>-98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8</v>
      </c>
      <c s="2" r="B1" t="s">
        <v>69</v>
      </c>
      <c s="2" r="D1" t="s">
        <v>1</v>
      </c>
    </row>
    <row spans="1:5" r="2">
      <c s="2" r="B2" t="s">
        <v>2</v>
      </c>
      <c s="2" r="C2" t="s">
        <v>70</v>
      </c>
      <c s="2" r="D2" t="s">
        <v>2</v>
      </c>
      <c s="2" r="E2" t="s">
        <v>70</v>
      </c>
    </row>
    <row spans="1:5" r="3">
      <c s="3" r="A3" t="s">
        <v>285</v>
      </c>
    </row>
    <row spans="1:5" r="4">
      <c s="4" r="A4" t="s">
        <v>289</v>
      </c>
      <c s="7" r="B4" t="n">
        <v>-10776</v>
      </c>
      <c s="7" r="C4" t="n">
        <v>-8743</v>
      </c>
      <c s="7" r="D4" t="n">
        <v>-9427</v>
      </c>
      <c s="7" r="E4" t="n">
        <v>-8284</v>
      </c>
    </row>
    <row spans="1:5" r="5">
      <c s="4" r="A5" t="s">
        <v>102</v>
      </c>
      <c s="5" r="B5" t="n">
        <v>100</v>
      </c>
      <c s="5" r="C5" t="n">
        <v>456</v>
      </c>
      <c s="5" r="D5" t="n">
        <v>-1249</v>
      </c>
      <c s="5" r="E5" t="n">
        <v>-3</v>
      </c>
    </row>
    <row spans="1:5" r="6">
      <c s="4" r="A6" t="s">
        <v>290</v>
      </c>
      <c s="7" r="B6" t="n">
        <v>-10676</v>
      </c>
      <c s="7" r="C6" t="n">
        <v>-8287</v>
      </c>
      <c s="7" r="D6" t="n">
        <v>-10676</v>
      </c>
      <c s="7" r="E6" t="n">
        <v>-82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91</v>
      </c>
      <c s="2" r="B1" t="s">
        <v>2</v>
      </c>
      <c s="2" r="C1" t="s">
        <v>27</v>
      </c>
    </row>
    <row spans="1:3" r="2">
      <c s="3" r="A2" t="s">
        <v>292</v>
      </c>
    </row>
    <row spans="1:3" r="3">
      <c s="4" r="A3" t="s">
        <v>31</v>
      </c>
      <c s="7" r="B3" t="n">
        <v>208758</v>
      </c>
      <c s="7" r="C3" t="n">
        <v>390555</v>
      </c>
    </row>
    <row spans="1:3" r="4">
      <c s="4" r="A4" t="s">
        <v>293</v>
      </c>
    </row>
    <row spans="1:3" r="5">
      <c s="3" r="A5" t="s">
        <v>292</v>
      </c>
    </row>
    <row spans="1:3" r="6">
      <c s="4" r="A6" t="s">
        <v>31</v>
      </c>
      <c s="5" r="B6" t="n">
        <v>181842</v>
      </c>
      <c s="5" r="C6" t="n">
        <v>366431</v>
      </c>
    </row>
    <row spans="1:3" r="7">
      <c s="4" r="A7" t="s">
        <v>294</v>
      </c>
    </row>
    <row spans="1:3" r="8">
      <c s="3" r="A8" t="s">
        <v>292</v>
      </c>
    </row>
    <row spans="1:3" r="9">
      <c s="4" r="A9" t="s">
        <v>31</v>
      </c>
      <c s="5" r="B9" t="n">
        <v>25311</v>
      </c>
      <c s="5" r="C9" t="n">
        <v>18357</v>
      </c>
    </row>
    <row spans="1:3" r="10">
      <c s="4" r="A10" t="s">
        <v>295</v>
      </c>
    </row>
    <row spans="1:3" r="11">
      <c s="3" r="A11" t="s">
        <v>292</v>
      </c>
    </row>
    <row spans="1:3" r="12">
      <c s="4" r="A12" t="s">
        <v>31</v>
      </c>
      <c s="5" r="B12" t="n">
        <v>1032</v>
      </c>
      <c s="5" r="C12" t="n">
        <v>3387</v>
      </c>
    </row>
    <row spans="1:3" r="13">
      <c s="4" r="A13" t="s">
        <v>296</v>
      </c>
    </row>
    <row spans="1:3" r="14">
      <c s="3" r="A14" t="s">
        <v>292</v>
      </c>
    </row>
    <row spans="1:3" r="15">
      <c s="4" r="A15" t="s">
        <v>31</v>
      </c>
      <c s="7" r="B15" t="n">
        <v>573</v>
      </c>
      <c s="7" r="C15" t="n">
        <v>23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s="1" r="A1" t="s">
        <v>297</v>
      </c>
      <c s="2" r="B1" t="s">
        <v>1</v>
      </c>
      <c s="2" r="C1" t="s">
        <v>298</v>
      </c>
    </row>
    <row spans="1:3" r="2">
      <c s="2" r="B2" t="s">
        <v>2</v>
      </c>
      <c s="2" r="C2" t="s">
        <v>27</v>
      </c>
    </row>
    <row spans="1:3" r="3">
      <c s="4" r="A3" t="s">
        <v>299</v>
      </c>
    </row>
    <row spans="1:3" r="4">
      <c s="3" r="A4" t="s">
        <v>300</v>
      </c>
    </row>
    <row spans="1:3" r="5">
      <c s="4" r="A5" t="s">
        <v>301</v>
      </c>
      <c s="12" r="B5" t="n">
        <v>2.7</v>
      </c>
      <c s="12" r="C5" t="n">
        <v>5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302</v>
      </c>
      <c s="2" r="B1" t="s">
        <v>2</v>
      </c>
      <c s="2" r="C1" t="s">
        <v>27</v>
      </c>
    </row>
    <row spans="1:3" r="2">
      <c s="3" r="A2" t="s">
        <v>303</v>
      </c>
    </row>
    <row spans="1:3" r="3">
      <c s="4" r="A3" t="s">
        <v>304</v>
      </c>
      <c s="7" r="B3" t="n">
        <v>206981</v>
      </c>
      <c s="7" r="C3" t="n">
        <v>396961</v>
      </c>
    </row>
    <row spans="1:3" r="4">
      <c s="4" r="A4" t="s">
        <v>305</v>
      </c>
      <c s="5" r="B4" t="n">
        <v>225</v>
      </c>
      <c s="5" r="C4" t="n">
        <v>253</v>
      </c>
    </row>
    <row spans="1:3" r="5">
      <c s="4" r="A5" t="s">
        <v>303</v>
      </c>
      <c s="5" r="B5" t="n">
        <v>207206</v>
      </c>
      <c s="5" r="C5" t="n">
        <v>397214</v>
      </c>
    </row>
    <row spans="1:3" r="6">
      <c s="3" r="A6" t="s">
        <v>50</v>
      </c>
    </row>
    <row spans="1:3" r="7">
      <c s="4" r="A7" t="s">
        <v>304</v>
      </c>
      <c s="5" r="B7" t="n">
        <v>334419</v>
      </c>
      <c s="5" r="C7" t="n">
        <v>417789</v>
      </c>
    </row>
    <row spans="1:3" r="8">
      <c s="4" r="A8" t="s">
        <v>305</v>
      </c>
      <c s="5" r="B8" t="n">
        <v>422</v>
      </c>
      <c s="5" r="C8" t="n">
        <v>567</v>
      </c>
    </row>
    <row spans="1:3" r="9">
      <c s="4" r="A9" t="s">
        <v>50</v>
      </c>
      <c s="5" r="B9" t="n">
        <v>334841</v>
      </c>
      <c s="5" r="C9" t="n">
        <v>418356</v>
      </c>
    </row>
    <row spans="1:3" r="10">
      <c s="4" r="A10" t="s">
        <v>306</v>
      </c>
      <c s="7" r="B10" t="n">
        <v>542047</v>
      </c>
      <c s="7" r="C10" t="n">
        <v>8155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s="1" r="A1" t="s">
        <v>307</v>
      </c>
      <c s="2" r="B1" t="s">
        <v>308</v>
      </c>
      <c s="2" r="C1" t="s">
        <v>2</v>
      </c>
      <c s="2" r="D1" t="s">
        <v>27</v>
      </c>
    </row>
    <row spans="1:4" r="2">
      <c s="4" r="A2" t="s">
        <v>309</v>
      </c>
    </row>
    <row spans="1:4" r="3">
      <c s="3" r="A3" t="s">
        <v>310</v>
      </c>
    </row>
    <row spans="1:4" r="4">
      <c s="4" r="A4" t="s">
        <v>311</v>
      </c>
      <c s="7" r="B4" t="n">
        <v>200000000</v>
      </c>
    </row>
    <row spans="1:4" r="5">
      <c s="4" r="A5" t="s">
        <v>312</v>
      </c>
    </row>
    <row spans="1:4" r="6">
      <c s="3" r="A6" t="s">
        <v>310</v>
      </c>
    </row>
    <row spans="1:4" r="7">
      <c s="4" r="A7" t="s">
        <v>313</v>
      </c>
      <c s="4" r="C7" t="s">
        <v>314</v>
      </c>
    </row>
    <row spans="1:4" r="8">
      <c s="4" r="A8" t="s">
        <v>315</v>
      </c>
    </row>
    <row spans="1:4" r="9">
      <c s="3" r="A9" t="s">
        <v>310</v>
      </c>
    </row>
    <row spans="1:4" r="10">
      <c s="4" r="A10" t="s">
        <v>313</v>
      </c>
      <c s="4" r="C10" t="s">
        <v>316</v>
      </c>
    </row>
    <row spans="1:4" r="11">
      <c s="4" r="A11" t="s">
        <v>317</v>
      </c>
    </row>
    <row spans="1:4" r="12">
      <c s="3" r="A12" t="s">
        <v>310</v>
      </c>
    </row>
    <row spans="1:4" r="13">
      <c s="4" r="A13" t="s">
        <v>318</v>
      </c>
      <c s="4" r="C13" t="s">
        <v>319</v>
      </c>
    </row>
    <row spans="1:4" r="14">
      <c s="4" r="A14" t="s">
        <v>320</v>
      </c>
    </row>
    <row spans="1:4" r="15">
      <c s="3" r="A15" t="s">
        <v>310</v>
      </c>
    </row>
    <row spans="1:4" r="16">
      <c s="4" r="A16" t="s">
        <v>318</v>
      </c>
      <c s="4" r="C16" t="s">
        <v>321</v>
      </c>
    </row>
    <row spans="1:4" r="17">
      <c s="4" r="A17" t="s">
        <v>322</v>
      </c>
    </row>
    <row spans="1:4" r="18">
      <c s="3" r="A18" t="s">
        <v>310</v>
      </c>
    </row>
    <row spans="1:4" r="19">
      <c s="4" r="A19" t="s">
        <v>318</v>
      </c>
      <c s="4" r="C19" t="s">
        <v>321</v>
      </c>
    </row>
    <row spans="1:4" r="20">
      <c s="4" r="A20" t="s">
        <v>323</v>
      </c>
    </row>
    <row spans="1:4" r="21">
      <c s="3" r="A21" t="s">
        <v>310</v>
      </c>
    </row>
    <row spans="1:4" r="22">
      <c s="4" r="A22" t="s">
        <v>311</v>
      </c>
      <c s="5" r="B22" t="n">
        <v>200000000</v>
      </c>
    </row>
    <row spans="1:4" r="23">
      <c s="4" r="A23" t="s">
        <v>324</v>
      </c>
    </row>
    <row spans="1:4" r="24">
      <c s="3" r="A24" t="s">
        <v>310</v>
      </c>
    </row>
    <row spans="1:4" r="25">
      <c s="4" r="A25" t="s">
        <v>325</v>
      </c>
      <c s="4" r="C25" t="s">
        <v>269</v>
      </c>
    </row>
    <row spans="1:4" r="26">
      <c s="4" r="A26" t="s">
        <v>326</v>
      </c>
      <c s="4" r="C26" t="s">
        <v>327</v>
      </c>
      <c s="4" r="D26" t="s">
        <v>328</v>
      </c>
    </row>
    <row spans="1:4" r="27">
      <c s="4" r="A27" t="s">
        <v>329</v>
      </c>
    </row>
    <row spans="1:4" r="28">
      <c s="3" r="A28" t="s">
        <v>310</v>
      </c>
    </row>
    <row spans="1:4" r="29">
      <c s="4" r="A29" t="s">
        <v>330</v>
      </c>
      <c s="4" r="C29" t="s">
        <v>331</v>
      </c>
    </row>
    <row spans="1:4" r="30">
      <c s="4" r="A30" t="s">
        <v>332</v>
      </c>
    </row>
    <row spans="1:4" r="31">
      <c s="3" r="A31" t="s">
        <v>310</v>
      </c>
    </row>
    <row spans="1:4" r="32">
      <c s="4" r="A32" t="s">
        <v>333</v>
      </c>
      <c s="5" r="B32" t="n">
        <v>1000000000</v>
      </c>
    </row>
    <row spans="1:4" r="33">
      <c s="4" r="A33" t="s">
        <v>334</v>
      </c>
      <c s="7" r="C33" t="n">
        <v>229800000</v>
      </c>
      <c s="7" r="D33" t="n">
        <v>503200000</v>
      </c>
    </row>
    <row spans="1:4" r="34">
      <c s="4" r="A34" t="s">
        <v>335</v>
      </c>
      <c s="5" r="C34" t="n">
        <v>20200000</v>
      </c>
      <c s="5" r="D34" t="n">
        <v>120200000</v>
      </c>
    </row>
    <row spans="1:4" r="35">
      <c s="4" r="A35" t="s">
        <v>336</v>
      </c>
      <c s="5" r="C35" t="n">
        <v>429100000</v>
      </c>
      <c s="5" r="D35" t="n">
        <v>843300000</v>
      </c>
    </row>
    <row spans="1:4" r="36">
      <c s="4" r="A36" t="s">
        <v>337</v>
      </c>
      <c s="5" r="C36" t="n">
        <v>179100000</v>
      </c>
    </row>
    <row spans="1:4" r="37">
      <c s="4" r="A37" t="s">
        <v>338</v>
      </c>
    </row>
    <row spans="1:4" r="38">
      <c s="3" r="A38" t="s">
        <v>310</v>
      </c>
    </row>
    <row spans="1:4" r="39">
      <c s="4" r="A39" t="s">
        <v>333</v>
      </c>
      <c s="5" r="B39" t="n">
        <v>120000000</v>
      </c>
    </row>
    <row spans="1:4" r="40">
      <c s="4" r="A40" t="s">
        <v>339</v>
      </c>
    </row>
    <row spans="1:4" r="41">
      <c s="3" r="A41" t="s">
        <v>310</v>
      </c>
    </row>
    <row spans="1:4" r="42">
      <c s="4" r="A42" t="s">
        <v>333</v>
      </c>
      <c s="7" r="B42" t="n">
        <v>400000000</v>
      </c>
    </row>
    <row spans="1:4" r="43">
      <c s="4" r="A43" t="s">
        <v>334</v>
      </c>
      <c s="5" r="C43" t="n">
        <v>311600000</v>
      </c>
      <c s="7" r="D43" t="n">
        <v>311600000</v>
      </c>
    </row>
    <row spans="1:4" r="44">
      <c s="4" r="A44" t="s">
        <v>337</v>
      </c>
      <c s="7" r="C44" t="n">
        <v>88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4" r="A3" t="s">
        <v>71</v>
      </c>
      <c s="7" r="B3" t="n">
        <v>661743</v>
      </c>
      <c s="7" r="C3" t="n">
        <v>979661</v>
      </c>
      <c s="7" r="D3" t="n">
        <v>2260101</v>
      </c>
      <c s="7" r="E3" t="n">
        <v>2974360</v>
      </c>
    </row>
    <row spans="1:5" r="4">
      <c s="4" r="A4" t="s">
        <v>72</v>
      </c>
      <c s="5" r="B4" t="n">
        <v>616059</v>
      </c>
      <c s="5" r="C4" t="n">
        <v>953788</v>
      </c>
      <c s="5" r="D4" t="n">
        <v>2106432</v>
      </c>
      <c s="5" r="E4" t="n">
        <v>2818207</v>
      </c>
    </row>
    <row spans="1:5" r="5">
      <c s="4" r="A5" t="s">
        <v>73</v>
      </c>
      <c s="5" r="B5" t="n">
        <v>17641</v>
      </c>
      <c s="5" r="C5" t="n">
        <v>15358</v>
      </c>
      <c s="5" r="D5" t="n">
        <v>36524</v>
      </c>
      <c s="5" r="E5" t="n">
        <v>32196</v>
      </c>
    </row>
    <row spans="1:5" r="6">
      <c s="4" r="A6" t="s">
        <v>74</v>
      </c>
      <c s="5" r="B6" t="n">
        <v>18918</v>
      </c>
      <c s="5" r="C6" t="n">
        <v>11124</v>
      </c>
      <c s="5" r="D6" t="n">
        <v>51299</v>
      </c>
      <c s="5" r="E6" t="n">
        <v>38535</v>
      </c>
    </row>
    <row spans="1:5" r="7">
      <c s="4" r="A7" t="s">
        <v>75</v>
      </c>
      <c s="5" r="B7" t="n">
        <v>5185</v>
      </c>
      <c s="5" r="C7" t="n">
        <v>4130</v>
      </c>
      <c s="5" r="D7" t="n">
        <v>10177</v>
      </c>
      <c s="5" r="E7" t="n">
        <v>8085</v>
      </c>
    </row>
    <row spans="1:5" r="8">
      <c s="4" r="A8" t="s">
        <v>76</v>
      </c>
      <c s="5" r="B8" t="n">
        <v>657803</v>
      </c>
      <c s="5" r="C8" t="n">
        <v>984400</v>
      </c>
      <c s="5" r="D8" t="n">
        <v>2204432</v>
      </c>
      <c s="5" r="E8" t="n">
        <v>2897023</v>
      </c>
    </row>
    <row spans="1:5" r="9">
      <c s="4" r="A9" t="s">
        <v>77</v>
      </c>
      <c s="5" r="B9" t="n">
        <v>3940</v>
      </c>
      <c s="5" r="C9" t="n">
        <v>-4739</v>
      </c>
      <c s="5" r="D9" t="n">
        <v>55669</v>
      </c>
      <c s="5" r="E9" t="n">
        <v>77337</v>
      </c>
    </row>
    <row spans="1:5" r="10">
      <c s="4" r="A10" t="s">
        <v>78</v>
      </c>
      <c s="5" r="D10" t="n">
        <v>514</v>
      </c>
    </row>
    <row spans="1:5" r="11">
      <c s="4" r="A11" t="s">
        <v>79</v>
      </c>
      <c s="5" r="B11" t="n">
        <v>117</v>
      </c>
      <c s="5" r="C11" t="n">
        <v>167</v>
      </c>
      <c s="5" r="D11" t="n">
        <v>229</v>
      </c>
      <c s="5" r="E11" t="n">
        <v>277</v>
      </c>
    </row>
    <row spans="1:5" r="12">
      <c s="4" r="A12" t="s">
        <v>80</v>
      </c>
      <c s="5" r="B12" t="n">
        <v>-6459</v>
      </c>
      <c s="5" r="C12" t="n">
        <v>-6713</v>
      </c>
      <c s="5" r="D12" t="n">
        <v>-14225</v>
      </c>
      <c s="5" r="E12" t="n">
        <v>-14729</v>
      </c>
    </row>
    <row spans="1:5" r="13">
      <c s="4" r="A13" t="s">
        <v>81</v>
      </c>
      <c s="5" r="B13" t="n">
        <v>-2402</v>
      </c>
      <c s="5" r="C13" t="n">
        <v>-11285</v>
      </c>
      <c s="5" r="D13" t="n">
        <v>42187</v>
      </c>
      <c s="5" r="E13" t="n">
        <v>62885</v>
      </c>
    </row>
    <row spans="1:5" r="14">
      <c s="4" r="A14" t="s">
        <v>82</v>
      </c>
      <c s="5" r="B14" t="n">
        <v>-148</v>
      </c>
      <c s="5" r="C14" t="n">
        <v>681</v>
      </c>
      <c s="5" r="D14" t="n">
        <v>-798</v>
      </c>
      <c s="5" r="E14" t="n">
        <v>-357</v>
      </c>
    </row>
    <row spans="1:5" r="15">
      <c s="4" r="A15" t="s">
        <v>83</v>
      </c>
      <c s="5" r="B15" t="n">
        <v>-2550</v>
      </c>
      <c s="5" r="C15" t="n">
        <v>-10604</v>
      </c>
      <c s="5" r="D15" t="n">
        <v>41389</v>
      </c>
      <c s="5" r="E15" t="n">
        <v>62528</v>
      </c>
    </row>
    <row spans="1:5" r="16">
      <c s="3" r="A16" t="s">
        <v>84</v>
      </c>
    </row>
    <row spans="1:5" r="17">
      <c s="4" r="A17" t="s">
        <v>85</v>
      </c>
      <c s="5" r="C17" t="n">
        <v>1110</v>
      </c>
      <c s="5" r="E17" t="n">
        <v>3313</v>
      </c>
    </row>
    <row spans="1:5" r="18">
      <c s="4" r="A18" t="s">
        <v>86</v>
      </c>
      <c s="5" r="B18" t="n">
        <v>-49</v>
      </c>
      <c s="5" r="D18" t="n">
        <v>-49</v>
      </c>
    </row>
    <row spans="1:5" r="19">
      <c s="4" r="A19" t="s">
        <v>87</v>
      </c>
      <c s="7" r="B19" t="n">
        <v>-2599</v>
      </c>
      <c s="7" r="C19" t="n">
        <v>-9494</v>
      </c>
      <c s="7" r="D19" t="n">
        <v>41340</v>
      </c>
      <c s="7" r="E19" t="n">
        <v>65841</v>
      </c>
    </row>
    <row spans="1:5" r="20">
      <c s="3" r="A20" t="s">
        <v>88</v>
      </c>
    </row>
    <row spans="1:5" r="21">
      <c s="4" r="A21" t="s">
        <v>89</v>
      </c>
      <c s="8" r="B21" t="n">
        <v>-0.12</v>
      </c>
      <c s="8" r="C21" t="n">
        <v>-0.47</v>
      </c>
      <c s="8" r="D21" t="n">
        <v>1.97</v>
      </c>
      <c s="8" r="E21" t="n">
        <v>3.27</v>
      </c>
    </row>
    <row spans="1:5" r="22">
      <c s="4" r="A22" t="s">
        <v>90</v>
      </c>
      <c s="8" r="B22" t="n">
        <v>-0.12</v>
      </c>
      <c s="8" r="C22" t="n">
        <v>-0.47</v>
      </c>
      <c s="8" r="D22" t="n">
        <v>1.93</v>
      </c>
      <c s="8" r="E22" t="n">
        <v>3.27</v>
      </c>
    </row>
    <row spans="1:5" r="23">
      <c s="3" r="A23" t="s">
        <v>91</v>
      </c>
    </row>
    <row spans="1:5" r="24">
      <c s="4" r="A24" t="s">
        <v>89</v>
      </c>
      <c s="5" r="B24" t="n">
        <v>10999848</v>
      </c>
      <c s="5" r="C24" t="n">
        <v>10091388</v>
      </c>
      <c s="5" r="D24" t="n">
        <v>10947890</v>
      </c>
      <c s="5" r="E24" t="n">
        <v>10081840</v>
      </c>
    </row>
    <row spans="1:5" r="25">
      <c s="4" r="A25" t="s">
        <v>90</v>
      </c>
      <c s="5" r="B25" t="n">
        <v>10999848</v>
      </c>
      <c s="5" r="C25" t="n">
        <v>10091388</v>
      </c>
      <c s="5" r="D25" t="n">
        <v>11174910</v>
      </c>
      <c s="5" r="E25" t="n">
        <v>10084821</v>
      </c>
    </row>
    <row spans="1:5" r="26">
      <c s="4" r="A26" t="s">
        <v>92</v>
      </c>
      <c s="9" r="B26" t="n">
        <v>0.4875</v>
      </c>
      <c s="9" r="C26" t="n">
        <v>0.4275</v>
      </c>
      <c s="9" r="D26" t="n">
        <v>0.96</v>
      </c>
      <c s="9" r="E26" t="n">
        <v>0.84</v>
      </c>
    </row>
    <row spans="1:5" r="27">
      <c s="4" r="A27" t="s">
        <v>61</v>
      </c>
    </row>
    <row spans="1:5" r="28">
      <c s="3" r="A28" t="s">
        <v>88</v>
      </c>
    </row>
    <row spans="1:5" r="29">
      <c s="4" r="A29" t="s">
        <v>89</v>
      </c>
      <c s="10" r="B29" t="n">
        <v>-0.12</v>
      </c>
      <c s="10" r="C29" t="n">
        <v>-0.47</v>
      </c>
      <c s="10" r="D29" t="n">
        <v>1.97</v>
      </c>
      <c s="10" r="E29" t="n">
        <v>3.27</v>
      </c>
    </row>
    <row spans="1:5" r="30">
      <c s="4" r="A30" t="s">
        <v>90</v>
      </c>
      <c s="10" r="B30" t="n">
        <v>-0.12</v>
      </c>
      <c s="10" r="C30" t="n">
        <v>-0.47</v>
      </c>
      <c s="10" r="D30" t="n">
        <v>1.97</v>
      </c>
      <c s="10" r="E30" t="n">
        <v>3.27</v>
      </c>
    </row>
    <row spans="1:5" r="31">
      <c s="4" r="A31" t="s">
        <v>93</v>
      </c>
      <c s="8" r="B31" t="n">
        <v>-0.12</v>
      </c>
      <c s="8" r="C31" t="n">
        <v>-0.47</v>
      </c>
      <c s="8" r="D31" t="n">
        <v>1.97</v>
      </c>
      <c s="8" r="E31" t="n">
        <v>3.27</v>
      </c>
    </row>
    <row spans="1:5" r="32">
      <c s="3" r="A32" t="s">
        <v>91</v>
      </c>
    </row>
    <row spans="1:5" r="33">
      <c s="4" r="A33" t="s">
        <v>93</v>
      </c>
      <c s="5" r="B33" t="n">
        <v>10071970</v>
      </c>
      <c s="5" r="C33" t="n">
        <v>10071970</v>
      </c>
      <c s="5" r="D33" t="n">
        <v>10071970</v>
      </c>
      <c s="5" r="E33" t="n">
        <v>100719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0</v>
      </c>
      <c s="2" r="B1" t="s">
        <v>69</v>
      </c>
      <c s="2" r="D1" t="s">
        <v>1</v>
      </c>
    </row>
    <row spans="1:6" r="2">
      <c s="2" r="B2" t="s">
        <v>2</v>
      </c>
      <c s="2" r="C2" t="s">
        <v>70</v>
      </c>
      <c s="2" r="D2" t="s">
        <v>2</v>
      </c>
      <c s="2" r="E2" t="s">
        <v>70</v>
      </c>
      <c s="2" r="F2" t="s">
        <v>27</v>
      </c>
    </row>
    <row spans="1:6" r="3">
      <c s="3" r="A3" t="s">
        <v>341</v>
      </c>
    </row>
    <row spans="1:6" r="4">
      <c s="4" r="A4" t="s">
        <v>342</v>
      </c>
      <c s="12" r="B4" t="n">
        <v>21.2</v>
      </c>
      <c s="7" r="C4" t="n">
        <v>15</v>
      </c>
      <c s="12" r="D4" t="n">
        <v>53.8</v>
      </c>
      <c s="12" r="E4" t="n">
        <v>45.1</v>
      </c>
    </row>
    <row spans="1:6" r="5">
      <c s="4" r="A5" t="s">
        <v>343</v>
      </c>
      <c s="12" r="B5" t="n">
        <v>11.9</v>
      </c>
      <c s="12" r="D5" t="n">
        <v>11.9</v>
      </c>
      <c s="12" r="F5" t="n">
        <v>1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6"/>
    <col customWidth="1" max="5" min="5" width="29"/>
    <col customWidth="1" max="6" min="6" width="21"/>
  </cols>
  <sheetData>
    <row spans="1:6" r="1">
      <c s="1" r="A1" t="s">
        <v>344</v>
      </c>
      <c s="2" r="B1" t="s">
        <v>69</v>
      </c>
      <c s="2" r="D1" t="s">
        <v>1</v>
      </c>
    </row>
    <row spans="1:6" r="2">
      <c s="2" r="B2" t="s">
        <v>345</v>
      </c>
      <c s="2" r="C2" t="s">
        <v>346</v>
      </c>
      <c s="2" r="D2" t="s">
        <v>347</v>
      </c>
      <c s="2" r="E2" t="s">
        <v>346</v>
      </c>
      <c s="2" r="F2" t="s">
        <v>242</v>
      </c>
    </row>
    <row spans="1:6" r="3">
      <c s="3" r="A3" t="s">
        <v>348</v>
      </c>
    </row>
    <row spans="1:6" r="4">
      <c s="4" r="A4" t="s">
        <v>246</v>
      </c>
      <c s="5" r="D4" t="n">
        <v>4</v>
      </c>
    </row>
    <row spans="1:6" r="5">
      <c s="4" r="A5" t="s">
        <v>349</v>
      </c>
      <c s="5" r="B5" t="n">
        <v>0</v>
      </c>
      <c s="5" r="C5" t="n">
        <v>0</v>
      </c>
      <c s="5" r="D5" t="n">
        <v>0</v>
      </c>
      <c s="5" r="E5" t="n">
        <v>0</v>
      </c>
    </row>
    <row spans="1:6" r="6">
      <c s="4" r="A6" t="s">
        <v>71</v>
      </c>
      <c s="7" r="B6" t="n">
        <v>661743000</v>
      </c>
      <c s="7" r="C6" t="n">
        <v>979661000</v>
      </c>
      <c s="7" r="D6" t="n">
        <v>2260101000</v>
      </c>
      <c s="7" r="E6" t="n">
        <v>2974360000</v>
      </c>
    </row>
    <row spans="1:6" r="7">
      <c s="4" r="A7" t="s">
        <v>350</v>
      </c>
      <c s="5" r="B7" t="n">
        <v>922126000</v>
      </c>
      <c s="5" r="D7" t="n">
        <v>922126000</v>
      </c>
      <c s="7" r="F7" t="n">
        <v>1339840000</v>
      </c>
    </row>
    <row spans="1:6" r="8">
      <c s="4" r="A8" t="s">
        <v>40</v>
      </c>
      <c s="5" r="B8" t="n">
        <v>63288000</v>
      </c>
      <c s="5" r="D8" t="n">
        <v>63288000</v>
      </c>
      <c s="5" r="F8" t="n">
        <v>63288000</v>
      </c>
    </row>
    <row spans="1:6" r="9">
      <c s="4" r="A9" t="s">
        <v>351</v>
      </c>
    </row>
    <row spans="1:6" r="10">
      <c s="3" r="A10" t="s">
        <v>348</v>
      </c>
    </row>
    <row spans="1:6" r="11">
      <c s="4" r="A11" t="s">
        <v>71</v>
      </c>
      <c s="5" r="B11" t="n">
        <v>49900000</v>
      </c>
      <c s="5" r="C11" t="n">
        <v>83100000</v>
      </c>
      <c s="5" r="D11" t="n">
        <v>108000000</v>
      </c>
      <c s="5" r="E11" t="n">
        <v>175500000</v>
      </c>
    </row>
    <row spans="1:6" r="12">
      <c s="4" r="A12" t="s">
        <v>295</v>
      </c>
    </row>
    <row spans="1:6" r="13">
      <c s="3" r="A13" t="s">
        <v>348</v>
      </c>
    </row>
    <row spans="1:6" r="14">
      <c s="4" r="A14" t="s">
        <v>71</v>
      </c>
      <c s="5" r="B14" t="n">
        <v>66558000</v>
      </c>
      <c s="5" r="C14" t="n">
        <v>67342000</v>
      </c>
      <c s="5" r="D14" t="n">
        <v>213237000</v>
      </c>
      <c s="5" r="E14" t="n">
        <v>201682000</v>
      </c>
    </row>
    <row spans="1:6" r="15">
      <c s="4" r="A15" t="s">
        <v>350</v>
      </c>
      <c s="5" r="B15" t="n">
        <v>0</v>
      </c>
      <c s="5" r="D15" t="n">
        <v>0</v>
      </c>
    </row>
    <row spans="1:6" r="16">
      <c s="4" r="A16" t="s">
        <v>40</v>
      </c>
      <c s="5" r="B16" t="n">
        <v>18600000</v>
      </c>
      <c s="5" r="D16" t="n">
        <v>18600000</v>
      </c>
      <c s="5" r="F16" t="n">
        <v>18600000</v>
      </c>
    </row>
    <row spans="1:6" r="17">
      <c s="4" r="A17" t="s">
        <v>352</v>
      </c>
    </row>
    <row spans="1:6" r="18">
      <c s="3" r="A18" t="s">
        <v>348</v>
      </c>
    </row>
    <row spans="1:6" r="19">
      <c s="4" r="A19" t="s">
        <v>71</v>
      </c>
      <c s="5" r="B19" t="n">
        <v>578851000</v>
      </c>
      <c s="5" r="C19" t="n">
        <v>898667000</v>
      </c>
      <c s="5" r="D19" t="n">
        <v>2010696000</v>
      </c>
      <c s="5" r="E19" t="n">
        <v>2743640000</v>
      </c>
    </row>
    <row spans="1:6" r="20">
      <c s="4" r="A20" t="s">
        <v>40</v>
      </c>
      <c s="5" r="B20" t="n">
        <v>36600000</v>
      </c>
      <c s="5" r="D20" t="n">
        <v>36600000</v>
      </c>
      <c s="5" r="F20" t="n">
        <v>36600000</v>
      </c>
    </row>
    <row spans="1:6" r="21">
      <c s="4" r="A21" t="s">
        <v>353</v>
      </c>
    </row>
    <row spans="1:6" r="22">
      <c s="3" r="A22" t="s">
        <v>348</v>
      </c>
    </row>
    <row spans="1:6" r="23">
      <c s="4" r="A23" t="s">
        <v>71</v>
      </c>
      <c s="5" r="B23" t="n">
        <v>11694000</v>
      </c>
      <c s="5" r="C23" t="n">
        <v>8999000</v>
      </c>
      <c s="5" r="D23" t="n">
        <v>21878000</v>
      </c>
      <c s="5" r="E23" t="n">
        <v>17078000</v>
      </c>
    </row>
    <row spans="1:6" r="24">
      <c s="4" r="A24" t="s">
        <v>40</v>
      </c>
      <c s="5" r="B24" t="n">
        <v>6900000</v>
      </c>
      <c s="5" r="D24" t="n">
        <v>6900000</v>
      </c>
      <c s="5" r="F24" t="n">
        <v>6900000</v>
      </c>
    </row>
    <row spans="1:6" r="25">
      <c s="4" r="A25" t="s">
        <v>354</v>
      </c>
    </row>
    <row spans="1:6" r="26">
      <c s="3" r="A26" t="s">
        <v>348</v>
      </c>
    </row>
    <row spans="1:6" r="27">
      <c s="4" r="A27" t="s">
        <v>71</v>
      </c>
      <c s="5" r="B27" t="n">
        <v>4640000</v>
      </c>
      <c s="7" r="C27" t="n">
        <v>4653000</v>
      </c>
      <c s="5" r="D27" t="n">
        <v>14290000</v>
      </c>
      <c s="7" r="E27" t="n">
        <v>11960000</v>
      </c>
    </row>
    <row spans="1:6" r="28">
      <c s="4" r="A28" t="s">
        <v>40</v>
      </c>
      <c s="7" r="B28" t="n">
        <v>1200000</v>
      </c>
      <c s="7" r="D28" t="n">
        <v>1200000</v>
      </c>
      <c s="7" r="F28" t="n">
        <v>1200000</v>
      </c>
    </row>
    <row spans="1:6" r="29">
      <c s="4" r="A29" t="s">
        <v>355</v>
      </c>
    </row>
    <row spans="1:6" r="30">
      <c s="3" r="A30" t="s">
        <v>348</v>
      </c>
    </row>
    <row spans="1:6" r="31">
      <c s="4" r="A31" t="s">
        <v>356</v>
      </c>
      <c s="4" r="D31" t="s">
        <v>357</v>
      </c>
    </row>
    <row spans="1:6" r="32">
      <c s="4" r="A32" t="s">
        <v>358</v>
      </c>
    </row>
    <row spans="1:6" r="33">
      <c s="3" r="A33" t="s">
        <v>348</v>
      </c>
    </row>
    <row spans="1:6" r="34">
      <c s="4" r="A34" t="s">
        <v>356</v>
      </c>
      <c s="4" r="B34" t="s">
        <v>357</v>
      </c>
      <c s="4" r="C34" t="s">
        <v>357</v>
      </c>
      <c s="4" r="D34" t="s">
        <v>357</v>
      </c>
      <c s="4" r="E34" t="s">
        <v>3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59</v>
      </c>
      <c s="2" r="B1" t="s">
        <v>69</v>
      </c>
      <c s="2" r="D1" t="s">
        <v>1</v>
      </c>
      <c s="2" r="F1" t="s">
        <v>298</v>
      </c>
    </row>
    <row spans="1:6" r="2">
      <c s="2" r="B2" t="s">
        <v>2</v>
      </c>
      <c s="2" r="C2" t="s">
        <v>70</v>
      </c>
      <c s="2" r="D2" t="s">
        <v>2</v>
      </c>
      <c s="2" r="E2" t="s">
        <v>70</v>
      </c>
      <c s="2" r="F2" t="s">
        <v>27</v>
      </c>
    </row>
    <row spans="1:6" r="3">
      <c s="3" r="A3" t="s">
        <v>360</v>
      </c>
    </row>
    <row spans="1:6" r="4">
      <c s="4" r="A4" t="s">
        <v>71</v>
      </c>
      <c s="7" r="B4" t="n">
        <v>661743</v>
      </c>
      <c s="7" r="C4" t="n">
        <v>979661</v>
      </c>
      <c s="7" r="D4" t="n">
        <v>2260101</v>
      </c>
      <c s="7" r="E4" t="n">
        <v>2974360</v>
      </c>
    </row>
    <row spans="1:6" r="5">
      <c s="3" r="A5" t="s">
        <v>361</v>
      </c>
    </row>
    <row spans="1:6" r="6">
      <c s="4" r="A6" t="s">
        <v>362</v>
      </c>
      <c s="5" r="B6" t="n">
        <v>40588</v>
      </c>
      <c s="5" r="C6" t="n">
        <v>31173</v>
      </c>
      <c s="5" r="D6" t="n">
        <v>154878</v>
      </c>
      <c s="5" r="E6" t="n">
        <v>127460</v>
      </c>
    </row>
    <row spans="1:6" r="7">
      <c s="3" r="A7" t="s">
        <v>363</v>
      </c>
    </row>
    <row spans="1:6" r="8">
      <c s="4" r="A8" t="s">
        <v>364</v>
      </c>
      <c s="5" r="B8" t="n">
        <v>-2143</v>
      </c>
      <c s="5" r="C8" t="n">
        <v>759</v>
      </c>
      <c s="5" r="D8" t="n">
        <v>-5677</v>
      </c>
      <c s="5" r="E8" t="n">
        <v>6625</v>
      </c>
    </row>
    <row spans="1:6" r="9">
      <c s="4" r="A9" t="s">
        <v>365</v>
      </c>
      <c s="5" r="B9" t="n">
        <v>7239</v>
      </c>
      <c s="5" r="C9" t="n">
        <v>-6059</v>
      </c>
      <c s="5" r="D9" t="n">
        <v>4468</v>
      </c>
      <c s="5" r="E9" t="n">
        <v>22068</v>
      </c>
    </row>
    <row spans="1:6" r="10">
      <c s="3" r="A10" t="s">
        <v>366</v>
      </c>
    </row>
    <row spans="1:6" r="11">
      <c s="4" r="A11" t="s">
        <v>73</v>
      </c>
      <c s="5" r="B11" t="n">
        <v>-17641</v>
      </c>
      <c s="5" r="C11" t="n">
        <v>-15358</v>
      </c>
      <c s="5" r="D11" t="n">
        <v>-36524</v>
      </c>
      <c s="5" r="E11" t="n">
        <v>-32196</v>
      </c>
    </row>
    <row spans="1:6" r="12">
      <c s="4" r="A12" t="s">
        <v>74</v>
      </c>
      <c s="5" r="B12" t="n">
        <v>-18918</v>
      </c>
      <c s="5" r="C12" t="n">
        <v>-11124</v>
      </c>
      <c s="5" r="D12" t="n">
        <v>-51299</v>
      </c>
      <c s="5" r="E12" t="n">
        <v>-38535</v>
      </c>
    </row>
    <row spans="1:6" r="13">
      <c s="4" r="A13" t="s">
        <v>75</v>
      </c>
      <c s="5" r="B13" t="n">
        <v>-5185</v>
      </c>
      <c s="5" r="C13" t="n">
        <v>-4130</v>
      </c>
      <c s="5" r="D13" t="n">
        <v>-10177</v>
      </c>
      <c s="5" r="E13" t="n">
        <v>-8085</v>
      </c>
    </row>
    <row spans="1:6" r="14">
      <c s="4" r="A14" t="s">
        <v>77</v>
      </c>
      <c s="5" r="B14" t="n">
        <v>3940</v>
      </c>
      <c s="5" r="C14" t="n">
        <v>-4739</v>
      </c>
      <c s="5" r="D14" t="n">
        <v>55669</v>
      </c>
      <c s="5" r="E14" t="n">
        <v>77337</v>
      </c>
    </row>
    <row spans="1:6" r="15">
      <c s="4" r="A15" t="s">
        <v>78</v>
      </c>
      <c s="5" r="D15" t="n">
        <v>514</v>
      </c>
    </row>
    <row spans="1:6" r="16">
      <c s="4" r="A16" t="s">
        <v>79</v>
      </c>
      <c s="5" r="B16" t="n">
        <v>117</v>
      </c>
      <c s="5" r="C16" t="n">
        <v>167</v>
      </c>
      <c s="5" r="D16" t="n">
        <v>229</v>
      </c>
      <c s="5" r="E16" t="n">
        <v>277</v>
      </c>
    </row>
    <row spans="1:6" r="17">
      <c s="4" r="A17" t="s">
        <v>80</v>
      </c>
      <c s="5" r="B17" t="n">
        <v>-6459</v>
      </c>
      <c s="5" r="C17" t="n">
        <v>-6713</v>
      </c>
      <c s="5" r="D17" t="n">
        <v>-14225</v>
      </c>
      <c s="5" r="E17" t="n">
        <v>-14729</v>
      </c>
    </row>
    <row spans="1:6" r="18">
      <c s="4" r="A18" t="s">
        <v>82</v>
      </c>
      <c s="5" r="B18" t="n">
        <v>-148</v>
      </c>
      <c s="5" r="C18" t="n">
        <v>681</v>
      </c>
      <c s="5" r="D18" t="n">
        <v>-798</v>
      </c>
      <c s="5" r="E18" t="n">
        <v>-357</v>
      </c>
    </row>
    <row spans="1:6" r="19">
      <c s="4" r="A19" t="s">
        <v>83</v>
      </c>
      <c s="5" r="B19" t="n">
        <v>-2550</v>
      </c>
      <c s="5" r="C19" t="n">
        <v>-10604</v>
      </c>
      <c s="5" r="D19" t="n">
        <v>41389</v>
      </c>
      <c s="5" r="E19" t="n">
        <v>62528</v>
      </c>
      <c s="7" r="F19" t="n">
        <v>122814</v>
      </c>
    </row>
    <row spans="1:6" r="20">
      <c s="4" r="A20" t="s">
        <v>352</v>
      </c>
    </row>
    <row spans="1:6" r="21">
      <c s="3" r="A21" t="s">
        <v>360</v>
      </c>
    </row>
    <row spans="1:6" r="22">
      <c s="4" r="A22" t="s">
        <v>71</v>
      </c>
      <c s="5" r="B22" t="n">
        <v>578851</v>
      </c>
      <c s="5" r="C22" t="n">
        <v>898667</v>
      </c>
      <c s="5" r="D22" t="n">
        <v>2010696</v>
      </c>
      <c s="5" r="E22" t="n">
        <v>2743640</v>
      </c>
    </row>
    <row spans="1:6" r="23">
      <c s="3" r="A23" t="s">
        <v>361</v>
      </c>
    </row>
    <row spans="1:6" r="24">
      <c s="4" r="A24" t="s">
        <v>362</v>
      </c>
      <c s="5" r="B24" t="n">
        <v>25943</v>
      </c>
      <c s="5" r="C24" t="n">
        <v>18162</v>
      </c>
      <c s="5" r="D24" t="n">
        <v>92249</v>
      </c>
      <c s="5" r="E24" t="n">
        <v>69692</v>
      </c>
    </row>
    <row spans="1:6" r="25">
      <c s="4" r="A25" t="s">
        <v>295</v>
      </c>
    </row>
    <row spans="1:6" r="26">
      <c s="3" r="A26" t="s">
        <v>360</v>
      </c>
    </row>
    <row spans="1:6" r="27">
      <c s="4" r="A27" t="s">
        <v>71</v>
      </c>
      <c s="5" r="B27" t="n">
        <v>66558</v>
      </c>
      <c s="5" r="C27" t="n">
        <v>67342</v>
      </c>
      <c s="5" r="D27" t="n">
        <v>213237</v>
      </c>
      <c s="5" r="E27" t="n">
        <v>201682</v>
      </c>
    </row>
    <row spans="1:6" r="28">
      <c s="3" r="A28" t="s">
        <v>361</v>
      </c>
    </row>
    <row spans="1:6" r="29">
      <c s="4" r="A29" t="s">
        <v>362</v>
      </c>
      <c s="5" r="B29" t="n">
        <v>1316</v>
      </c>
      <c s="5" r="C29" t="n">
        <v>2666</v>
      </c>
      <c s="5" r="D29" t="n">
        <v>36133</v>
      </c>
      <c s="5" r="E29" t="n">
        <v>38010</v>
      </c>
    </row>
    <row spans="1:6" r="30">
      <c s="4" r="A30" t="s">
        <v>353</v>
      </c>
    </row>
    <row spans="1:6" r="31">
      <c s="3" r="A31" t="s">
        <v>360</v>
      </c>
    </row>
    <row spans="1:6" r="32">
      <c s="4" r="A32" t="s">
        <v>71</v>
      </c>
      <c s="5" r="B32" t="n">
        <v>11694</v>
      </c>
      <c s="5" r="C32" t="n">
        <v>8999</v>
      </c>
      <c s="5" r="D32" t="n">
        <v>21878</v>
      </c>
      <c s="5" r="E32" t="n">
        <v>17078</v>
      </c>
    </row>
    <row spans="1:6" r="33">
      <c s="3" r="A33" t="s">
        <v>361</v>
      </c>
    </row>
    <row spans="1:6" r="34">
      <c s="4" r="A34" t="s">
        <v>362</v>
      </c>
      <c s="5" r="B34" t="n">
        <v>11688</v>
      </c>
      <c s="5" r="C34" t="n">
        <v>8993</v>
      </c>
      <c s="5" r="D34" t="n">
        <v>21872</v>
      </c>
      <c s="5" r="E34" t="n">
        <v>17070</v>
      </c>
    </row>
    <row spans="1:6" r="35">
      <c s="4" r="A35" t="s">
        <v>354</v>
      </c>
    </row>
    <row spans="1:6" r="36">
      <c s="3" r="A36" t="s">
        <v>360</v>
      </c>
    </row>
    <row spans="1:6" r="37">
      <c s="4" r="A37" t="s">
        <v>71</v>
      </c>
      <c s="5" r="B37" t="n">
        <v>4640</v>
      </c>
      <c s="5" r="C37" t="n">
        <v>4653</v>
      </c>
      <c s="5" r="D37" t="n">
        <v>14290</v>
      </c>
      <c s="5" r="E37" t="n">
        <v>11960</v>
      </c>
    </row>
    <row spans="1:6" r="38">
      <c s="3" r="A38" t="s">
        <v>361</v>
      </c>
    </row>
    <row spans="1:6" r="39">
      <c s="4" r="A39" t="s">
        <v>362</v>
      </c>
      <c s="7" r="B39" t="n">
        <v>1641</v>
      </c>
      <c s="7" r="C39" t="n">
        <v>1352</v>
      </c>
      <c s="7" r="D39" t="n">
        <v>4624</v>
      </c>
      <c s="7" r="E39" t="n">
        <v>26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7</v>
      </c>
      <c s="2" r="B1" t="s">
        <v>2</v>
      </c>
      <c s="2" r="C1" t="s">
        <v>27</v>
      </c>
    </row>
    <row spans="1:3" r="2">
      <c s="3" r="A2" t="s">
        <v>368</v>
      </c>
    </row>
    <row spans="1:3" r="3">
      <c s="4" r="A3" t="s">
        <v>369</v>
      </c>
      <c s="7" r="B3" t="n">
        <v>134221</v>
      </c>
      <c s="7" r="C3" t="n">
        <v>229890</v>
      </c>
    </row>
    <row spans="1:3" r="4">
      <c s="3" r="A4" t="s">
        <v>370</v>
      </c>
    </row>
    <row spans="1:3" r="5">
      <c s="4" r="A5" t="s">
        <v>371</v>
      </c>
      <c s="5" r="B5" t="n">
        <v>70309</v>
      </c>
      <c s="5" r="C5" t="n">
        <v>89176</v>
      </c>
    </row>
    <row spans="1:3" r="6">
      <c s="4" r="A6" t="s">
        <v>372</v>
      </c>
    </row>
    <row spans="1:3" r="7">
      <c s="3" r="A7" t="s">
        <v>368</v>
      </c>
    </row>
    <row spans="1:3" r="8">
      <c s="4" r="A8" t="s">
        <v>369</v>
      </c>
      <c s="5" r="B8" t="n">
        <v>18</v>
      </c>
    </row>
    <row spans="1:3" r="9">
      <c s="3" r="A9" t="s">
        <v>370</v>
      </c>
    </row>
    <row spans="1:3" r="10">
      <c s="4" r="A10" t="s">
        <v>371</v>
      </c>
      <c s="5" r="B10" t="n">
        <v>2</v>
      </c>
      <c s="5" r="C10" t="n">
        <v>97</v>
      </c>
    </row>
    <row spans="1:3" r="11">
      <c s="4" r="A11" t="s">
        <v>373</v>
      </c>
    </row>
    <row spans="1:3" r="12">
      <c s="3" r="A12" t="s">
        <v>368</v>
      </c>
    </row>
    <row spans="1:3" r="13">
      <c s="4" r="A13" t="s">
        <v>369</v>
      </c>
      <c s="5" r="B13" t="n">
        <v>134076</v>
      </c>
      <c s="5" r="C13" t="n">
        <v>229679</v>
      </c>
    </row>
    <row spans="1:3" r="14">
      <c s="3" r="A14" t="s">
        <v>370</v>
      </c>
    </row>
    <row spans="1:3" r="15">
      <c s="4" r="A15" t="s">
        <v>371</v>
      </c>
      <c s="5" r="B15" t="n">
        <v>64346</v>
      </c>
      <c s="5" r="C15" t="n">
        <v>80080</v>
      </c>
    </row>
    <row spans="1:3" r="16">
      <c s="4" r="A16" t="s">
        <v>374</v>
      </c>
    </row>
    <row spans="1:3" r="17">
      <c s="3" r="A17" t="s">
        <v>368</v>
      </c>
    </row>
    <row spans="1:3" r="18">
      <c s="4" r="A18" t="s">
        <v>369</v>
      </c>
      <c s="5" r="B18" t="n">
        <v>67</v>
      </c>
      <c s="5" r="C18" t="n">
        <v>74</v>
      </c>
    </row>
    <row spans="1:3" r="19">
      <c s="3" r="A19" t="s">
        <v>370</v>
      </c>
    </row>
    <row spans="1:3" r="20">
      <c s="4" r="A20" t="s">
        <v>371</v>
      </c>
      <c s="5" r="B20" t="n">
        <v>4830</v>
      </c>
      <c s="5" r="C20" t="n">
        <v>8424</v>
      </c>
    </row>
    <row spans="1:3" r="21">
      <c s="4" r="A21" t="s">
        <v>375</v>
      </c>
    </row>
    <row spans="1:3" r="22">
      <c s="3" r="A22" t="s">
        <v>368</v>
      </c>
    </row>
    <row spans="1:3" r="23">
      <c s="4" r="A23" t="s">
        <v>369</v>
      </c>
      <c s="5" r="B23" t="n">
        <v>134161</v>
      </c>
      <c s="5" r="C23" t="n">
        <v>229753</v>
      </c>
    </row>
    <row spans="1:3" r="24">
      <c s="3" r="A24" t="s">
        <v>370</v>
      </c>
    </row>
    <row spans="1:3" r="25">
      <c s="4" r="A25" t="s">
        <v>371</v>
      </c>
      <c s="5" r="B25" t="n">
        <v>69178</v>
      </c>
      <c s="5" r="C25" t="n">
        <v>88601</v>
      </c>
    </row>
    <row spans="1:3" r="26">
      <c s="4" r="A26" t="s">
        <v>376</v>
      </c>
    </row>
    <row spans="1:3" r="27">
      <c s="3" r="A27" t="s">
        <v>368</v>
      </c>
    </row>
    <row spans="1:3" r="28">
      <c s="4" r="A28" t="s">
        <v>369</v>
      </c>
      <c s="5" r="B28" t="n">
        <v>13</v>
      </c>
      <c s="5" r="C28" t="n">
        <v>137</v>
      </c>
    </row>
    <row spans="1:3" r="29">
      <c s="3" r="A29" t="s">
        <v>370</v>
      </c>
    </row>
    <row spans="1:3" r="30">
      <c s="4" r="A30" t="s">
        <v>371</v>
      </c>
      <c s="5" r="B30" t="n">
        <v>1131</v>
      </c>
      <c s="5" r="C30" t="n">
        <v>553</v>
      </c>
    </row>
    <row spans="1:3" r="31">
      <c s="4" r="A31" t="s">
        <v>377</v>
      </c>
    </row>
    <row spans="1:3" r="32">
      <c s="3" r="A32" t="s">
        <v>368</v>
      </c>
    </row>
    <row spans="1:3" r="33">
      <c s="4" r="A33" t="s">
        <v>369</v>
      </c>
      <c s="5" r="B33" t="n">
        <v>47</v>
      </c>
    </row>
    <row spans="1:3" r="34">
      <c s="3" r="A34" t="s">
        <v>370</v>
      </c>
    </row>
    <row spans="1:3" r="35">
      <c s="4" r="A35" t="s">
        <v>371</v>
      </c>
      <c s="5" r="C35" t="n">
        <v>22</v>
      </c>
    </row>
    <row spans="1:3" r="36">
      <c s="4" r="A36" t="s">
        <v>378</v>
      </c>
    </row>
    <row spans="1:3" r="37">
      <c s="3" r="A37" t="s">
        <v>368</v>
      </c>
    </row>
    <row spans="1:3" r="38">
      <c s="4" r="A38" t="s">
        <v>369</v>
      </c>
      <c s="5" r="B38" t="n">
        <v>18</v>
      </c>
    </row>
    <row spans="1:3" r="39">
      <c s="3" r="A39" t="s">
        <v>370</v>
      </c>
    </row>
    <row spans="1:3" r="40">
      <c s="4" r="A40" t="s">
        <v>371</v>
      </c>
      <c s="5" r="B40" t="n">
        <v>2</v>
      </c>
      <c s="5" r="C40" t="n">
        <v>97</v>
      </c>
    </row>
    <row spans="1:3" r="41">
      <c s="4" r="A41" t="s">
        <v>379</v>
      </c>
    </row>
    <row spans="1:3" r="42">
      <c s="3" r="A42" t="s">
        <v>368</v>
      </c>
    </row>
    <row spans="1:3" r="43">
      <c s="4" r="A43" t="s">
        <v>369</v>
      </c>
      <c s="5" r="B43" t="n">
        <v>18</v>
      </c>
    </row>
    <row spans="1:3" r="44">
      <c s="3" r="A44" t="s">
        <v>370</v>
      </c>
    </row>
    <row spans="1:3" r="45">
      <c s="4" r="A45" t="s">
        <v>371</v>
      </c>
      <c s="5" r="B45" t="n">
        <v>2</v>
      </c>
      <c s="5" r="C45" t="n">
        <v>97</v>
      </c>
    </row>
    <row spans="1:3" r="46">
      <c s="4" r="A46" t="s">
        <v>380</v>
      </c>
    </row>
    <row spans="1:3" r="47">
      <c s="3" r="A47" t="s">
        <v>368</v>
      </c>
    </row>
    <row spans="1:3" r="48">
      <c s="4" r="A48" t="s">
        <v>369</v>
      </c>
      <c s="5" r="B48" t="n">
        <v>18</v>
      </c>
    </row>
    <row spans="1:3" r="49">
      <c s="3" r="A49" t="s">
        <v>370</v>
      </c>
    </row>
    <row spans="1:3" r="50">
      <c s="4" r="A50" t="s">
        <v>371</v>
      </c>
      <c s="5" r="B50" t="n">
        <v>2</v>
      </c>
      <c s="5" r="C50" t="n">
        <v>97</v>
      </c>
    </row>
    <row spans="1:3" r="51">
      <c s="4" r="A51" t="s">
        <v>381</v>
      </c>
    </row>
    <row spans="1:3" r="52">
      <c s="3" r="A52" t="s">
        <v>368</v>
      </c>
    </row>
    <row spans="1:3" r="53">
      <c s="4" r="A53" t="s">
        <v>369</v>
      </c>
      <c s="5" r="B53" t="n">
        <v>134203</v>
      </c>
      <c s="5" r="C53" t="n">
        <v>229890</v>
      </c>
    </row>
    <row spans="1:3" r="54">
      <c s="3" r="A54" t="s">
        <v>370</v>
      </c>
    </row>
    <row spans="1:3" r="55">
      <c s="4" r="A55" t="s">
        <v>371</v>
      </c>
      <c s="5" r="B55" t="n">
        <v>70307</v>
      </c>
      <c s="5" r="C55" t="n">
        <v>89079</v>
      </c>
    </row>
    <row spans="1:3" r="56">
      <c s="4" r="A56" t="s">
        <v>382</v>
      </c>
    </row>
    <row spans="1:3" r="57">
      <c s="3" r="A57" t="s">
        <v>368</v>
      </c>
    </row>
    <row spans="1:3" r="58">
      <c s="4" r="A58" t="s">
        <v>369</v>
      </c>
      <c s="5" r="B58" t="n">
        <v>134076</v>
      </c>
      <c s="5" r="C58" t="n">
        <v>229679</v>
      </c>
    </row>
    <row spans="1:3" r="59">
      <c s="3" r="A59" t="s">
        <v>370</v>
      </c>
    </row>
    <row spans="1:3" r="60">
      <c s="4" r="A60" t="s">
        <v>371</v>
      </c>
      <c s="5" r="B60" t="n">
        <v>64346</v>
      </c>
      <c s="5" r="C60" t="n">
        <v>80080</v>
      </c>
    </row>
    <row spans="1:3" r="61">
      <c s="4" r="A61" t="s">
        <v>383</v>
      </c>
    </row>
    <row spans="1:3" r="62">
      <c s="3" r="A62" t="s">
        <v>368</v>
      </c>
    </row>
    <row spans="1:3" r="63">
      <c s="4" r="A63" t="s">
        <v>369</v>
      </c>
      <c s="5" r="B63" t="n">
        <v>67</v>
      </c>
      <c s="5" r="C63" t="n">
        <v>74</v>
      </c>
    </row>
    <row spans="1:3" r="64">
      <c s="3" r="A64" t="s">
        <v>370</v>
      </c>
    </row>
    <row spans="1:3" r="65">
      <c s="4" r="A65" t="s">
        <v>371</v>
      </c>
      <c s="5" r="B65" t="n">
        <v>4830</v>
      </c>
      <c s="5" r="C65" t="n">
        <v>8424</v>
      </c>
    </row>
    <row spans="1:3" r="66">
      <c s="4" r="A66" t="s">
        <v>384</v>
      </c>
    </row>
    <row spans="1:3" r="67">
      <c s="3" r="A67" t="s">
        <v>368</v>
      </c>
    </row>
    <row spans="1:3" r="68">
      <c s="4" r="A68" t="s">
        <v>369</v>
      </c>
      <c s="5" r="B68" t="n">
        <v>134143</v>
      </c>
      <c s="5" r="C68" t="n">
        <v>229753</v>
      </c>
    </row>
    <row spans="1:3" r="69">
      <c s="3" r="A69" t="s">
        <v>370</v>
      </c>
    </row>
    <row spans="1:3" r="70">
      <c s="4" r="A70" t="s">
        <v>371</v>
      </c>
      <c s="5" r="B70" t="n">
        <v>69176</v>
      </c>
      <c s="5" r="C70" t="n">
        <v>88504</v>
      </c>
    </row>
    <row spans="1:3" r="71">
      <c s="4" r="A71" t="s">
        <v>385</v>
      </c>
    </row>
    <row spans="1:3" r="72">
      <c s="3" r="A72" t="s">
        <v>368</v>
      </c>
    </row>
    <row spans="1:3" r="73">
      <c s="4" r="A73" t="s">
        <v>369</v>
      </c>
      <c s="5" r="B73" t="n">
        <v>13</v>
      </c>
      <c s="5" r="C73" t="n">
        <v>137</v>
      </c>
    </row>
    <row spans="1:3" r="74">
      <c s="3" r="A74" t="s">
        <v>370</v>
      </c>
    </row>
    <row spans="1:3" r="75">
      <c s="4" r="A75" t="s">
        <v>371</v>
      </c>
      <c s="5" r="B75" t="n">
        <v>1131</v>
      </c>
      <c s="5" r="C75" t="n">
        <v>553</v>
      </c>
    </row>
    <row spans="1:3" r="76">
      <c s="4" r="A76" t="s">
        <v>386</v>
      </c>
    </row>
    <row spans="1:3" r="77">
      <c s="3" r="A77" t="s">
        <v>368</v>
      </c>
    </row>
    <row spans="1:3" r="78">
      <c s="4" r="A78" t="s">
        <v>369</v>
      </c>
      <c s="7" r="B78" t="n">
        <v>47</v>
      </c>
    </row>
    <row spans="1:3" r="79">
      <c s="3" r="A79" t="s">
        <v>370</v>
      </c>
    </row>
    <row spans="1:3" r="80">
      <c s="4" r="A80" t="s">
        <v>371</v>
      </c>
      <c s="7" r="C80" t="n">
        <v>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47"/>
    <col customWidth="1" max="3" min="3" width="47"/>
    <col customWidth="1" max="4" min="4" width="21"/>
    <col customWidth="1" max="5" min="5" width="74"/>
    <col customWidth="1" max="6" min="6" width="21"/>
    <col customWidth="1" max="7" min="7" width="43"/>
  </cols>
  <sheetData>
    <row spans="1:7" r="1">
      <c s="1" r="A1" t="s">
        <v>387</v>
      </c>
      <c s="2" r="B1" t="s">
        <v>388</v>
      </c>
      <c s="2" r="C1" t="s">
        <v>388</v>
      </c>
      <c s="2" r="D1" t="s">
        <v>389</v>
      </c>
      <c s="2" r="E1" t="s">
        <v>388</v>
      </c>
      <c s="2" r="F1" t="s">
        <v>389</v>
      </c>
      <c s="2" r="G1" t="s">
        <v>390</v>
      </c>
    </row>
    <row spans="1:7" r="2">
      <c s="3" r="A2" t="s">
        <v>391</v>
      </c>
    </row>
    <row spans="1:7" r="3">
      <c s="4" r="A3" t="s">
        <v>392</v>
      </c>
      <c s="7" r="B3" t="n">
        <v>134200000</v>
      </c>
    </row>
    <row spans="1:7" r="4">
      <c s="4" r="A4" t="s">
        <v>393</v>
      </c>
      <c s="14" r="B4" t="n">
        <v>1.249</v>
      </c>
      <c s="14" r="C4" t="n">
        <v>1.249</v>
      </c>
      <c s="14" r="E4" t="n">
        <v>1.249</v>
      </c>
      <c s="14" r="G4" t="n">
        <v>1.249</v>
      </c>
    </row>
    <row spans="1:7" r="5">
      <c s="4" r="A5" t="s">
        <v>394</v>
      </c>
      <c s="15" r="G5" t="n">
        <v>11.5</v>
      </c>
    </row>
    <row spans="1:7" r="6">
      <c s="4" r="A6" t="s">
        <v>395</v>
      </c>
    </row>
    <row spans="1:7" r="7">
      <c s="3" r="A7" t="s">
        <v>391</v>
      </c>
    </row>
    <row spans="1:7" r="8">
      <c s="4" r="A8" t="s">
        <v>393</v>
      </c>
      <c s="14" r="B8" t="n">
        <v>1.2426</v>
      </c>
      <c s="14" r="C8" t="n">
        <v>1.2426</v>
      </c>
      <c s="14" r="E8" t="n">
        <v>1.2426</v>
      </c>
      <c s="14" r="G8" t="n">
        <v>1.2426</v>
      </c>
    </row>
    <row spans="1:7" r="9">
      <c s="4" r="A9" t="s">
        <v>376</v>
      </c>
    </row>
    <row spans="1:7" r="10">
      <c s="3" r="A10" t="s">
        <v>391</v>
      </c>
    </row>
    <row spans="1:7" r="11">
      <c s="4" r="A11" t="s">
        <v>396</v>
      </c>
      <c s="7" r="C11" t="n">
        <v>0</v>
      </c>
      <c s="7" r="D11" t="n">
        <v>0</v>
      </c>
      <c s="7" r="E11" t="n">
        <v>0</v>
      </c>
      <c s="7" r="F11" t="n">
        <v>0</v>
      </c>
    </row>
    <row spans="1:7" r="12">
      <c s="4" r="A12" t="s">
        <v>397</v>
      </c>
      <c s="7" r="B12" t="n">
        <v>800000</v>
      </c>
      <c s="7" r="C12" t="n">
        <v>800000</v>
      </c>
      <c s="7" r="E12" t="n">
        <v>800000</v>
      </c>
    </row>
    <row spans="1:7" r="13">
      <c s="4" r="A13" t="s">
        <v>398</v>
      </c>
    </row>
    <row spans="1:7" r="14">
      <c s="3" r="A14" t="s">
        <v>391</v>
      </c>
    </row>
    <row spans="1:7" r="15">
      <c s="4" r="A15" t="s">
        <v>399</v>
      </c>
      <c s="5" r="B15" t="n">
        <v>6</v>
      </c>
      <c s="5" r="C15" t="n">
        <v>6</v>
      </c>
      <c s="5" r="E15" t="n">
        <v>6</v>
      </c>
      <c s="5" r="G15" t="n">
        <v>6</v>
      </c>
    </row>
    <row spans="1:7" r="16">
      <c s="4" r="A16" t="s">
        <v>400</v>
      </c>
      <c s="7" r="B16" t="n">
        <v>175000000</v>
      </c>
      <c s="7" r="C16" t="n">
        <v>175000000</v>
      </c>
      <c s="7" r="E16" t="n">
        <v>175000000</v>
      </c>
    </row>
    <row spans="1:7" r="17">
      <c s="4" r="A17" t="s">
        <v>401</v>
      </c>
      <c s="4" r="E17" t="s">
        <v>402</v>
      </c>
    </row>
    <row spans="1:7" r="18">
      <c s="4" r="A18" t="s">
        <v>403</v>
      </c>
      <c s="4" r="E18" t="s">
        <v>404</v>
      </c>
    </row>
    <row spans="1:7" r="19">
      <c s="4" r="A19" t="s">
        <v>405</v>
      </c>
    </row>
    <row spans="1:7" r="20">
      <c s="3" r="A20" t="s">
        <v>391</v>
      </c>
    </row>
    <row spans="1:7" r="21">
      <c s="4" r="A21" t="s">
        <v>399</v>
      </c>
      <c s="5" r="B21" t="n">
        <v>6</v>
      </c>
      <c s="5" r="C21" t="n">
        <v>6</v>
      </c>
      <c s="5" r="E21" t="n">
        <v>6</v>
      </c>
      <c s="5" r="G21" t="n">
        <v>6</v>
      </c>
    </row>
    <row spans="1:7" r="22">
      <c s="4" r="A22" t="s">
        <v>400</v>
      </c>
      <c s="7" r="B22" t="n">
        <v>175000000</v>
      </c>
      <c s="7" r="C22" t="n">
        <v>175000000</v>
      </c>
      <c s="7" r="E22" t="n">
        <v>175000000</v>
      </c>
    </row>
    <row spans="1:7" r="23">
      <c s="4" r="A23" t="s">
        <v>401</v>
      </c>
      <c s="4" r="E23" t="s">
        <v>406</v>
      </c>
    </row>
    <row spans="1:7" r="24">
      <c s="4" r="A24" t="s">
        <v>403</v>
      </c>
      <c s="4" r="E24" t="s">
        <v>402</v>
      </c>
    </row>
    <row spans="1:7" r="25">
      <c s="4" r="A25" t="s">
        <v>407</v>
      </c>
    </row>
    <row spans="1:7" r="26">
      <c s="3" r="A26" t="s">
        <v>391</v>
      </c>
    </row>
    <row spans="1:7" r="27">
      <c s="4" r="A27" t="s">
        <v>408</v>
      </c>
      <c s="4" r="E27" t="s">
        <v>409</v>
      </c>
    </row>
    <row spans="1:7" r="28">
      <c s="4" r="A28" t="s">
        <v>410</v>
      </c>
      <c s="4" r="E28" t="s">
        <v>4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2</v>
      </c>
      <c s="2" r="B1" t="s">
        <v>2</v>
      </c>
      <c s="2" r="C1" t="s">
        <v>27</v>
      </c>
    </row>
    <row spans="1:3" r="2">
      <c s="3" r="A2" t="s">
        <v>413</v>
      </c>
    </row>
    <row spans="1:3" r="3">
      <c s="4" r="A3" t="s">
        <v>414</v>
      </c>
      <c s="7" r="B3" t="n">
        <v>134221</v>
      </c>
      <c s="7" r="C3" t="n">
        <v>229890</v>
      </c>
    </row>
    <row spans="1:3" r="4">
      <c s="4" r="A4" t="s">
        <v>415</v>
      </c>
      <c s="5" r="B4" t="n">
        <v>0</v>
      </c>
      <c s="5" r="C4" t="n">
        <v>0</v>
      </c>
    </row>
    <row spans="1:3" r="5">
      <c s="4" r="A5" t="s">
        <v>416</v>
      </c>
      <c s="5" r="B5" t="n">
        <v>134221</v>
      </c>
      <c s="5" r="C5" t="n">
        <v>229890</v>
      </c>
    </row>
    <row spans="1:3" r="6">
      <c s="4" r="A6" t="s">
        <v>417</v>
      </c>
      <c s="5" r="B6" t="n">
        <v>-3588</v>
      </c>
      <c s="5" r="C6" t="n">
        <v>-4831</v>
      </c>
    </row>
    <row spans="1:3" r="7">
      <c s="4" r="A7" t="s">
        <v>418</v>
      </c>
      <c s="5" r="B7" t="n">
        <v>-310</v>
      </c>
      <c s="5" r="C7" t="n">
        <v>-2417</v>
      </c>
    </row>
    <row spans="1:3" r="8">
      <c s="4" r="A8" t="s">
        <v>419</v>
      </c>
      <c s="5" r="B8" t="n">
        <v>130323</v>
      </c>
      <c s="5" r="C8" t="n">
        <v>222642</v>
      </c>
    </row>
    <row spans="1:3" r="9">
      <c s="4" r="A9" t="s">
        <v>420</v>
      </c>
      <c s="5" r="B9" t="n">
        <v>-70309</v>
      </c>
      <c s="5" r="C9" t="n">
        <v>-89176</v>
      </c>
    </row>
    <row spans="1:3" r="10">
      <c s="4" r="A10" t="s">
        <v>421</v>
      </c>
      <c s="5" r="B10" t="n">
        <v>0</v>
      </c>
      <c s="5" r="C10" t="n">
        <v>0</v>
      </c>
    </row>
    <row spans="1:3" r="11">
      <c s="4" r="A11" t="s">
        <v>422</v>
      </c>
      <c s="5" r="B11" t="n">
        <v>-70309</v>
      </c>
      <c s="5" r="C11" t="n">
        <v>-89176</v>
      </c>
    </row>
    <row spans="1:3" r="12">
      <c s="4" r="A12" t="s">
        <v>423</v>
      </c>
      <c s="5" r="B12" t="n">
        <v>3588</v>
      </c>
      <c s="5" r="C12" t="n">
        <v>4831</v>
      </c>
    </row>
    <row spans="1:3" r="13">
      <c s="4" r="A13" t="s">
        <v>424</v>
      </c>
      <c s="5" r="B13" t="n">
        <v>0</v>
      </c>
      <c s="5" r="C13" t="n">
        <v>0</v>
      </c>
    </row>
    <row spans="1:3" r="14">
      <c s="4" r="A14" t="s">
        <v>425</v>
      </c>
      <c s="5" r="B14" t="n">
        <v>-66721</v>
      </c>
      <c s="5" r="C14" t="n">
        <v>-84345</v>
      </c>
    </row>
    <row spans="1:3" r="15">
      <c s="4" r="A15" t="s">
        <v>375</v>
      </c>
    </row>
    <row spans="1:3" r="16">
      <c s="3" r="A16" t="s">
        <v>413</v>
      </c>
    </row>
    <row spans="1:3" r="17">
      <c s="4" r="A17" t="s">
        <v>414</v>
      </c>
      <c s="5" r="B17" t="n">
        <v>134161</v>
      </c>
      <c s="5" r="C17" t="n">
        <v>229753</v>
      </c>
    </row>
    <row spans="1:3" r="18">
      <c s="4" r="A18" t="s">
        <v>415</v>
      </c>
      <c s="5" r="B18" t="n">
        <v>0</v>
      </c>
      <c s="5" r="C18" t="n">
        <v>0</v>
      </c>
    </row>
    <row spans="1:3" r="19">
      <c s="4" r="A19" t="s">
        <v>416</v>
      </c>
      <c s="5" r="B19" t="n">
        <v>134161</v>
      </c>
      <c s="5" r="C19" t="n">
        <v>229753</v>
      </c>
    </row>
    <row spans="1:3" r="20">
      <c s="4" r="A20" t="s">
        <v>417</v>
      </c>
      <c s="5" r="B20" t="n">
        <v>-3588</v>
      </c>
      <c s="5" r="C20" t="n">
        <v>-4831</v>
      </c>
    </row>
    <row spans="1:3" r="21">
      <c s="4" r="A21" t="s">
        <v>418</v>
      </c>
      <c s="5" r="B21" t="n">
        <v>-310</v>
      </c>
      <c s="5" r="C21" t="n">
        <v>-2417</v>
      </c>
    </row>
    <row spans="1:3" r="22">
      <c s="4" r="A22" t="s">
        <v>419</v>
      </c>
      <c s="5" r="B22" t="n">
        <v>130263</v>
      </c>
      <c s="5" r="C22" t="n">
        <v>222505</v>
      </c>
    </row>
    <row spans="1:3" r="23">
      <c s="4" r="A23" t="s">
        <v>420</v>
      </c>
      <c s="5" r="B23" t="n">
        <v>-69178</v>
      </c>
      <c s="5" r="C23" t="n">
        <v>-88601</v>
      </c>
    </row>
    <row spans="1:3" r="24">
      <c s="4" r="A24" t="s">
        <v>421</v>
      </c>
      <c s="5" r="B24" t="n">
        <v>0</v>
      </c>
      <c s="5" r="C24" t="n">
        <v>0</v>
      </c>
    </row>
    <row spans="1:3" r="25">
      <c s="4" r="A25" t="s">
        <v>422</v>
      </c>
      <c s="5" r="B25" t="n">
        <v>-69178</v>
      </c>
      <c s="5" r="C25" t="n">
        <v>-88601</v>
      </c>
    </row>
    <row spans="1:3" r="26">
      <c s="4" r="A26" t="s">
        <v>423</v>
      </c>
      <c s="5" r="B26" t="n">
        <v>3588</v>
      </c>
      <c s="5" r="C26" t="n">
        <v>4831</v>
      </c>
    </row>
    <row spans="1:3" r="27">
      <c s="4" r="A27" t="s">
        <v>424</v>
      </c>
      <c s="5" r="B27" t="n">
        <v>0</v>
      </c>
      <c s="5" r="C27" t="n">
        <v>0</v>
      </c>
    </row>
    <row spans="1:3" r="28">
      <c s="4" r="A28" t="s">
        <v>425</v>
      </c>
      <c s="5" r="B28" t="n">
        <v>-65590</v>
      </c>
      <c s="5" r="C28" t="n">
        <v>-83770</v>
      </c>
    </row>
    <row spans="1:3" r="29">
      <c s="4" r="A29" t="s">
        <v>376</v>
      </c>
    </row>
    <row spans="1:3" r="30">
      <c s="3" r="A30" t="s">
        <v>413</v>
      </c>
    </row>
    <row spans="1:3" r="31">
      <c s="4" r="A31" t="s">
        <v>414</v>
      </c>
      <c s="5" r="B31" t="n">
        <v>13</v>
      </c>
      <c s="5" r="C31" t="n">
        <v>137</v>
      </c>
    </row>
    <row spans="1:3" r="32">
      <c s="4" r="A32" t="s">
        <v>415</v>
      </c>
      <c s="5" r="B32" t="n">
        <v>0</v>
      </c>
      <c s="5" r="C32" t="n">
        <v>0</v>
      </c>
    </row>
    <row spans="1:3" r="33">
      <c s="4" r="A33" t="s">
        <v>416</v>
      </c>
      <c s="5" r="B33" t="n">
        <v>13</v>
      </c>
      <c s="5" r="C33" t="n">
        <v>137</v>
      </c>
    </row>
    <row spans="1:3" r="34">
      <c s="4" r="A34" t="s">
        <v>419</v>
      </c>
      <c s="5" r="B34" t="n">
        <v>13</v>
      </c>
      <c s="5" r="C34" t="n">
        <v>137</v>
      </c>
    </row>
    <row spans="1:3" r="35">
      <c s="4" r="A35" t="s">
        <v>420</v>
      </c>
      <c s="5" r="B35" t="n">
        <v>-1131</v>
      </c>
      <c s="5" r="C35" t="n">
        <v>-553</v>
      </c>
    </row>
    <row spans="1:3" r="36">
      <c s="4" r="A36" t="s">
        <v>421</v>
      </c>
      <c s="5" r="B36" t="n">
        <v>0</v>
      </c>
      <c s="5" r="C36" t="n">
        <v>0</v>
      </c>
    </row>
    <row spans="1:3" r="37">
      <c s="4" r="A37" t="s">
        <v>422</v>
      </c>
      <c s="5" r="B37" t="n">
        <v>-1131</v>
      </c>
      <c s="5" r="C37" t="n">
        <v>-553</v>
      </c>
    </row>
    <row spans="1:3" r="38">
      <c s="4" r="A38" t="s">
        <v>424</v>
      </c>
      <c s="5" r="B38" t="n">
        <v>0</v>
      </c>
      <c s="5" r="C38" t="n">
        <v>0</v>
      </c>
    </row>
    <row spans="1:3" r="39">
      <c s="4" r="A39" t="s">
        <v>425</v>
      </c>
      <c s="5" r="B39" t="n">
        <v>-1131</v>
      </c>
      <c s="5" r="C39" t="n">
        <v>-553</v>
      </c>
    </row>
    <row spans="1:3" r="40">
      <c s="4" r="A40" t="s">
        <v>377</v>
      </c>
    </row>
    <row spans="1:3" r="41">
      <c s="3" r="A41" t="s">
        <v>413</v>
      </c>
    </row>
    <row spans="1:3" r="42">
      <c s="4" r="A42" t="s">
        <v>414</v>
      </c>
      <c s="5" r="B42" t="n">
        <v>47</v>
      </c>
    </row>
    <row spans="1:3" r="43">
      <c s="4" r="A43" t="s">
        <v>415</v>
      </c>
      <c s="5" r="B43" t="n">
        <v>0</v>
      </c>
    </row>
    <row spans="1:3" r="44">
      <c s="4" r="A44" t="s">
        <v>416</v>
      </c>
      <c s="5" r="B44" t="n">
        <v>47</v>
      </c>
    </row>
    <row spans="1:3" r="45">
      <c s="4" r="A45" t="s">
        <v>419</v>
      </c>
      <c s="7" r="B45" t="n">
        <v>47</v>
      </c>
    </row>
    <row spans="1:3" r="46">
      <c s="4" r="A46" t="s">
        <v>420</v>
      </c>
      <c s="5" r="C46" t="n">
        <v>-22</v>
      </c>
    </row>
    <row spans="1:3" r="47">
      <c s="4" r="A47" t="s">
        <v>421</v>
      </c>
      <c s="5" r="C47" t="n">
        <v>0</v>
      </c>
    </row>
    <row spans="1:3" r="48">
      <c s="4" r="A48" t="s">
        <v>422</v>
      </c>
      <c s="5" r="C48" t="n">
        <v>-22</v>
      </c>
    </row>
    <row spans="1:3" r="49">
      <c s="4" r="A49" t="s">
        <v>424</v>
      </c>
      <c s="5" r="C49" t="n">
        <v>0</v>
      </c>
    </row>
    <row spans="1:3" r="50">
      <c s="4" r="A50" t="s">
        <v>425</v>
      </c>
      <c s="7" r="C50" t="n">
        <v>-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6</v>
      </c>
      <c s="2" r="B1" t="s">
        <v>69</v>
      </c>
      <c s="2" r="D1" t="s">
        <v>1</v>
      </c>
    </row>
    <row spans="1:5" r="2">
      <c s="2" r="B2" t="s">
        <v>2</v>
      </c>
      <c s="2" r="C2" t="s">
        <v>70</v>
      </c>
      <c s="2" r="D2" t="s">
        <v>2</v>
      </c>
      <c s="2" r="E2" t="s">
        <v>70</v>
      </c>
    </row>
    <row spans="1:5" r="3">
      <c s="3" r="A3" t="s">
        <v>391</v>
      </c>
    </row>
    <row spans="1:5" r="4">
      <c s="4" r="A4" t="s">
        <v>427</v>
      </c>
      <c s="7" r="B4" t="n">
        <v>-29710</v>
      </c>
      <c s="7" r="C4" t="n">
        <v>-12216</v>
      </c>
      <c s="7" r="D4" t="n">
        <v>27766</v>
      </c>
      <c s="7" r="E4" t="n">
        <v>-19567</v>
      </c>
    </row>
    <row spans="1:5" r="5">
      <c s="4" r="A5" t="s">
        <v>428</v>
      </c>
    </row>
    <row spans="1:5" r="6">
      <c s="3" r="A6" t="s">
        <v>391</v>
      </c>
    </row>
    <row spans="1:5" r="7">
      <c s="4" r="A7" t="s">
        <v>427</v>
      </c>
      <c s="5" r="B7" t="n">
        <v>-35199</v>
      </c>
      <c s="5" r="C7" t="n">
        <v>-3095</v>
      </c>
      <c s="5" r="D7" t="n">
        <v>26605</v>
      </c>
      <c s="5" r="E7" t="n">
        <v>3247</v>
      </c>
    </row>
    <row spans="1:5" r="8">
      <c s="4" r="A8" t="s">
        <v>429</v>
      </c>
    </row>
    <row spans="1:5" r="9">
      <c s="3" r="A9" t="s">
        <v>391</v>
      </c>
    </row>
    <row spans="1:5" r="10">
      <c s="4" r="A10" t="s">
        <v>427</v>
      </c>
      <c s="7" r="B10" t="n">
        <v>5489</v>
      </c>
      <c s="7" r="C10" t="n">
        <v>-9121</v>
      </c>
      <c s="7" r="D10" t="n">
        <v>1161</v>
      </c>
      <c s="7" r="E10" t="n">
        <v>-228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s="1" r="A1" t="s">
        <v>430</v>
      </c>
      <c s="2" r="B1" t="s">
        <v>1</v>
      </c>
      <c s="2" r="C1" t="s">
        <v>298</v>
      </c>
    </row>
    <row spans="1:3" r="2">
      <c s="2" r="B2" t="s">
        <v>431</v>
      </c>
      <c s="2" r="C2" t="s">
        <v>432</v>
      </c>
    </row>
    <row spans="1:3" r="3">
      <c s="4" r="A3" t="s">
        <v>433</v>
      </c>
    </row>
    <row spans="1:3" r="4">
      <c s="3" r="A4" t="s">
        <v>391</v>
      </c>
    </row>
    <row spans="1:3" r="5">
      <c s="4" r="A5" t="s">
        <v>434</v>
      </c>
      <c s="5" r="B5" t="n">
        <v>7649</v>
      </c>
      <c s="5" r="C5" t="n">
        <v>10823</v>
      </c>
    </row>
    <row spans="1:3" r="6">
      <c s="4" r="A6" t="s">
        <v>435</v>
      </c>
    </row>
    <row spans="1:3" r="7">
      <c s="3" r="A7" t="s">
        <v>391</v>
      </c>
    </row>
    <row spans="1:3" r="8">
      <c s="4" r="A8" t="s">
        <v>434</v>
      </c>
      <c s="5" r="B8" t="n">
        <v>-9800</v>
      </c>
      <c s="5" r="C8" t="n">
        <v>-15434</v>
      </c>
    </row>
    <row spans="1:3" r="9">
      <c s="4" r="A9" t="s">
        <v>436</v>
      </c>
    </row>
    <row spans="1:3" r="10">
      <c s="3" r="A10" t="s">
        <v>391</v>
      </c>
    </row>
    <row spans="1:3" r="11">
      <c s="4" r="A11" t="s">
        <v>437</v>
      </c>
      <c s="5" r="B11" t="n">
        <v>117814</v>
      </c>
      <c s="5" r="C11" t="n">
        <v>131376</v>
      </c>
    </row>
    <row spans="1:3" r="12">
      <c s="4" r="A12" t="s">
        <v>438</v>
      </c>
    </row>
    <row spans="1:3" r="13">
      <c s="3" r="A13" t="s">
        <v>391</v>
      </c>
    </row>
    <row spans="1:3" r="14">
      <c s="4" r="A14" t="s">
        <v>437</v>
      </c>
      <c s="5" r="B14" t="n">
        <v>-73016</v>
      </c>
      <c s="5" r="C14" t="n">
        <v>-827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39</v>
      </c>
      <c s="2" r="B1" t="s">
        <v>440</v>
      </c>
      <c s="2" r="C1" t="s">
        <v>441</v>
      </c>
      <c s="2" r="D1" t="s">
        <v>2</v>
      </c>
      <c s="2" r="E1" t="s">
        <v>70</v>
      </c>
      <c s="2" r="F1" t="s">
        <v>2</v>
      </c>
      <c s="2" r="G1" t="s">
        <v>70</v>
      </c>
      <c s="2" r="H1" t="s">
        <v>27</v>
      </c>
    </row>
    <row spans="1:8" r="2">
      <c s="3" r="A2" t="s">
        <v>442</v>
      </c>
    </row>
    <row spans="1:8" r="3">
      <c s="4" r="A3" t="s">
        <v>443</v>
      </c>
      <c s="7" r="F3" t="n">
        <v>2700</v>
      </c>
      <c s="7" r="H3" t="n">
        <v>4900</v>
      </c>
    </row>
    <row spans="1:8" r="4">
      <c s="4" r="A4" t="s">
        <v>444</v>
      </c>
      <c s="5" r="F4" t="n">
        <v>200775</v>
      </c>
    </row>
    <row spans="1:8" r="5">
      <c s="4" r="A5" t="s">
        <v>445</v>
      </c>
      <c s="7" r="F5" t="n">
        <v>4132</v>
      </c>
      <c s="7" r="G5" t="n">
        <v>615</v>
      </c>
    </row>
    <row spans="1:8" r="6">
      <c s="4" r="A6" t="s">
        <v>446</v>
      </c>
    </row>
    <row spans="1:8" r="7">
      <c s="3" r="A7" t="s">
        <v>442</v>
      </c>
    </row>
    <row spans="1:8" r="8">
      <c s="4" r="A8" t="s">
        <v>447</v>
      </c>
      <c s="5" r="F8" t="n">
        <v>67141</v>
      </c>
    </row>
    <row spans="1:8" r="9">
      <c s="4" r="A9" t="s">
        <v>448</v>
      </c>
      <c s="7" r="F9" t="n">
        <v>1700</v>
      </c>
    </row>
    <row spans="1:8" r="10">
      <c s="4" r="A10" t="s">
        <v>449</v>
      </c>
    </row>
    <row spans="1:8" r="11">
      <c s="3" r="A11" t="s">
        <v>442</v>
      </c>
    </row>
    <row spans="1:8" r="12">
      <c s="4" r="A12" t="s">
        <v>445</v>
      </c>
      <c s="7" r="D12" t="n">
        <v>600</v>
      </c>
      <c s="7" r="E12" t="n">
        <v>100</v>
      </c>
      <c s="7" r="F12" t="n">
        <v>1400</v>
      </c>
      <c s="7" r="G12" t="n">
        <v>600</v>
      </c>
    </row>
    <row spans="1:8" r="13">
      <c s="4" r="A13" t="s">
        <v>450</v>
      </c>
    </row>
    <row spans="1:8" r="14">
      <c s="3" r="A14" t="s">
        <v>442</v>
      </c>
    </row>
    <row spans="1:8" r="15">
      <c s="4" r="A15" t="s">
        <v>447</v>
      </c>
      <c s="5" r="F15" t="n">
        <v>24605</v>
      </c>
    </row>
    <row spans="1:8" r="16">
      <c s="4" r="A16" t="s">
        <v>448</v>
      </c>
      <c s="7" r="F16" t="n">
        <v>600</v>
      </c>
    </row>
    <row spans="1:8" r="17">
      <c s="4" r="A17" t="s">
        <v>451</v>
      </c>
      <c s="4" r="H17" t="s">
        <v>452</v>
      </c>
    </row>
    <row spans="1:8" r="18">
      <c s="4" r="A18" t="s">
        <v>453</v>
      </c>
      <c s="7" r="B18" t="n">
        <v>4500</v>
      </c>
    </row>
    <row spans="1:8" r="19">
      <c s="4" r="A19" t="s">
        <v>454</v>
      </c>
      <c s="4" r="B19" t="s">
        <v>455</v>
      </c>
    </row>
    <row spans="1:8" r="20">
      <c s="4" r="A20" t="s">
        <v>456</v>
      </c>
      <c s="4" r="B20" t="s">
        <v>457</v>
      </c>
    </row>
    <row spans="1:8" r="21">
      <c s="4" r="A21" t="s">
        <v>458</v>
      </c>
      <c s="5" r="C21" t="n">
        <v>74048</v>
      </c>
    </row>
    <row spans="1:8" r="22">
      <c s="4" r="A22" t="s">
        <v>459</v>
      </c>
      <c s="7" r="C22" t="n">
        <v>1800</v>
      </c>
    </row>
    <row spans="1:8" r="23">
      <c s="4" r="A23" t="s">
        <v>460</v>
      </c>
      <c s="7" r="D23" t="n">
        <v>5000</v>
      </c>
      <c s="7" r="F23" t="n">
        <v>5000</v>
      </c>
    </row>
    <row spans="1:8" r="24">
      <c s="4" r="A24" t="s">
        <v>461</v>
      </c>
      <c s="4" r="F24" t="s">
        <v>462</v>
      </c>
    </row>
    <row spans="1:8" r="25">
      <c s="4" r="A25" t="s">
        <v>463</v>
      </c>
    </row>
    <row spans="1:8" r="26">
      <c s="3" r="A26" t="s">
        <v>442</v>
      </c>
    </row>
    <row spans="1:8" r="27">
      <c s="4" r="A27" t="s">
        <v>451</v>
      </c>
      <c s="4" r="F27" t="s">
        <v>464</v>
      </c>
    </row>
    <row spans="1:8" r="28">
      <c s="4" r="A28" t="s">
        <v>465</v>
      </c>
    </row>
    <row spans="1:8" r="29">
      <c s="3" r="A29" t="s">
        <v>442</v>
      </c>
    </row>
    <row spans="1:8" r="30">
      <c s="4" r="A30" t="s">
        <v>451</v>
      </c>
      <c s="4" r="F30" t="s">
        <v>4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0"/>
  </cols>
  <sheetData>
    <row spans="1:2" r="1">
      <c s="1" r="A1" t="s">
        <v>466</v>
      </c>
      <c s="2" r="B1" t="s">
        <v>106</v>
      </c>
    </row>
    <row spans="1:2" r="2">
      <c s="4" r="A2" t="s">
        <v>467</v>
      </c>
    </row>
    <row spans="1:2" r="3">
      <c s="3" r="A3" t="s">
        <v>442</v>
      </c>
    </row>
    <row spans="1:2" r="4">
      <c s="4" r="A4" t="s">
        <v>468</v>
      </c>
      <c s="5" r="B4" t="n">
        <v>4444</v>
      </c>
    </row>
    <row spans="1:2" r="5">
      <c s="4" r="A5" t="s">
        <v>469</v>
      </c>
      <c s="5" r="B5" t="n">
        <v>0</v>
      </c>
    </row>
    <row spans="1:2" r="6">
      <c s="4" r="A6" t="s">
        <v>470</v>
      </c>
      <c s="5" r="B6" t="n">
        <v>4444</v>
      </c>
    </row>
    <row spans="1:2" r="7">
      <c s="4" r="A7" t="s">
        <v>471</v>
      </c>
      <c s="8" r="B7" t="n">
        <v>17.33</v>
      </c>
    </row>
    <row spans="1:2" r="8">
      <c s="4" r="A8" t="s">
        <v>472</v>
      </c>
      <c s="5" r="B8" t="n">
        <v>0</v>
      </c>
    </row>
    <row spans="1:2" r="9">
      <c s="4" r="A9" t="s">
        <v>473</v>
      </c>
      <c s="8" r="B9" t="n">
        <v>17.33</v>
      </c>
    </row>
    <row spans="1:2" r="10">
      <c s="4" r="A10" t="s">
        <v>474</v>
      </c>
    </row>
    <row spans="1:2" r="11">
      <c s="3" r="A11" t="s">
        <v>442</v>
      </c>
    </row>
    <row spans="1:2" r="12">
      <c s="4" r="A12" t="s">
        <v>468</v>
      </c>
      <c s="5" r="B12" t="n">
        <v>23685</v>
      </c>
    </row>
    <row spans="1:2" r="13">
      <c s="4" r="A13" t="s">
        <v>469</v>
      </c>
      <c s="5" r="B13" t="n">
        <v>0</v>
      </c>
    </row>
    <row spans="1:2" r="14">
      <c s="4" r="A14" t="s">
        <v>475</v>
      </c>
      <c s="5" r="B14" t="n">
        <v>-13766</v>
      </c>
    </row>
    <row spans="1:2" r="15">
      <c s="4" r="A15" t="s">
        <v>470</v>
      </c>
      <c s="5" r="B15" t="n">
        <v>9919</v>
      </c>
    </row>
    <row spans="1:2" r="16">
      <c s="4" r="A16" t="s">
        <v>471</v>
      </c>
      <c s="8" r="B16" t="n">
        <v>20.16</v>
      </c>
    </row>
    <row spans="1:2" r="17">
      <c s="4" r="A17" t="s">
        <v>472</v>
      </c>
      <c s="5" r="B17" t="n">
        <v>0</v>
      </c>
    </row>
    <row spans="1:2" r="18">
      <c s="4" r="A18" t="s">
        <v>476</v>
      </c>
      <c s="10" r="B18" t="n">
        <v>-20.16</v>
      </c>
    </row>
    <row spans="1:2" r="19">
      <c s="4" r="A19" t="s">
        <v>473</v>
      </c>
      <c s="8" r="B19" t="n">
        <v>20.16</v>
      </c>
    </row>
    <row spans="1:2" r="20">
      <c s="4" r="A20" t="s">
        <v>450</v>
      </c>
    </row>
    <row spans="1:2" r="21">
      <c s="3" r="A21" t="s">
        <v>442</v>
      </c>
    </row>
    <row spans="1:2" r="22">
      <c s="4" r="A22" t="s">
        <v>468</v>
      </c>
      <c s="5" r="B22" t="n">
        <v>111075</v>
      </c>
    </row>
    <row spans="1:2" r="23">
      <c s="4" r="A23" t="s">
        <v>477</v>
      </c>
      <c s="5" r="B23" t="n">
        <v>141000</v>
      </c>
    </row>
    <row spans="1:2" r="24">
      <c s="4" r="A24" t="s">
        <v>469</v>
      </c>
      <c s="5" r="B24" t="n">
        <v>0</v>
      </c>
    </row>
    <row spans="1:2" r="25">
      <c s="4" r="A25" t="s">
        <v>470</v>
      </c>
      <c s="5" r="B25" t="n">
        <v>252075</v>
      </c>
    </row>
    <row spans="1:2" r="26">
      <c s="4" r="A26" t="s">
        <v>471</v>
      </c>
      <c s="8" r="B26" t="n">
        <v>36.88</v>
      </c>
    </row>
    <row spans="1:2" r="27">
      <c s="4" r="A27" t="s">
        <v>478</v>
      </c>
      <c s="10" r="B27" t="n">
        <v>31.58</v>
      </c>
    </row>
    <row spans="1:2" r="28">
      <c s="4" r="A28" t="s">
        <v>472</v>
      </c>
      <c s="5" r="B28" t="n">
        <v>0</v>
      </c>
    </row>
    <row spans="1:2" r="29">
      <c s="4" r="A29" t="s">
        <v>473</v>
      </c>
      <c s="8" r="B29" t="n">
        <v>33.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v>
      </c>
      <c s="2" r="B1" t="s">
        <v>69</v>
      </c>
      <c s="2" r="D1" t="s">
        <v>1</v>
      </c>
    </row>
    <row spans="1:5" r="2">
      <c s="2" r="B2" t="s">
        <v>2</v>
      </c>
      <c s="2" r="C2" t="s">
        <v>70</v>
      </c>
      <c s="2" r="D2" t="s">
        <v>2</v>
      </c>
      <c s="2" r="E2" t="s">
        <v>70</v>
      </c>
    </row>
    <row spans="1:5" r="3">
      <c s="3" r="A3" t="s">
        <v>95</v>
      </c>
    </row>
    <row spans="1:5" r="4">
      <c s="4" r="A4" t="s">
        <v>83</v>
      </c>
      <c s="7" r="B4" t="n">
        <v>-2550</v>
      </c>
      <c s="7" r="C4" t="n">
        <v>-10604</v>
      </c>
      <c s="7" r="D4" t="n">
        <v>41389</v>
      </c>
      <c s="7" r="E4" t="n">
        <v>62528</v>
      </c>
    </row>
    <row spans="1:5" r="5">
      <c s="3" r="A5" t="s">
        <v>96</v>
      </c>
    </row>
    <row spans="1:5" r="6">
      <c s="4" r="A6" t="s">
        <v>97</v>
      </c>
      <c s="5" r="B6" t="n">
        <v>-260</v>
      </c>
      <c s="5" r="C6" t="n">
        <v>-36</v>
      </c>
      <c s="5" r="D6" t="n">
        <v>-960</v>
      </c>
      <c s="5" r="E6" t="n">
        <v>-99</v>
      </c>
    </row>
    <row spans="1:5" r="7">
      <c s="4" r="A7" t="s">
        <v>98</v>
      </c>
      <c s="5" r="B7" t="n">
        <v>128</v>
      </c>
      <c s="5" r="C7" t="n">
        <v>625</v>
      </c>
      <c s="5" r="D7" t="n">
        <v>258</v>
      </c>
      <c s="5" r="E7" t="n">
        <v>1233</v>
      </c>
    </row>
    <row spans="1:5" r="8">
      <c s="4" r="A8" t="s">
        <v>99</v>
      </c>
      <c s="5" r="B8" t="n">
        <v>-132</v>
      </c>
      <c s="5" r="C8" t="n">
        <v>589</v>
      </c>
      <c s="5" r="D8" t="n">
        <v>-702</v>
      </c>
      <c s="5" r="E8" t="n">
        <v>1134</v>
      </c>
    </row>
    <row spans="1:5" r="9">
      <c s="4" r="A9" t="s">
        <v>100</v>
      </c>
      <c s="5" r="B9" t="n">
        <v>4</v>
      </c>
      <c s="5" r="C9" t="n">
        <v>-15</v>
      </c>
      <c s="5" r="D9" t="n">
        <v>21</v>
      </c>
      <c s="5" r="E9" t="n">
        <v>-29</v>
      </c>
    </row>
    <row spans="1:5" r="10">
      <c s="4" r="A10" t="s">
        <v>101</v>
      </c>
      <c s="5" r="B10" t="n">
        <v>-128</v>
      </c>
      <c s="5" r="C10" t="n">
        <v>574</v>
      </c>
      <c s="5" r="D10" t="n">
        <v>-681</v>
      </c>
      <c s="5" r="E10" t="n">
        <v>1105</v>
      </c>
    </row>
    <row spans="1:5" r="11">
      <c s="4" r="A11" t="s">
        <v>102</v>
      </c>
      <c s="5" r="B11" t="n">
        <v>100</v>
      </c>
      <c s="5" r="C11" t="n">
        <v>456</v>
      </c>
      <c s="5" r="D11" t="n">
        <v>-1249</v>
      </c>
      <c s="5" r="E11" t="n">
        <v>-3</v>
      </c>
    </row>
    <row spans="1:5" r="12">
      <c s="4" r="A12" t="s">
        <v>103</v>
      </c>
      <c s="5" r="B12" t="n">
        <v>-28</v>
      </c>
      <c s="5" r="C12" t="n">
        <v>1030</v>
      </c>
      <c s="5" r="D12" t="n">
        <v>-1930</v>
      </c>
      <c s="5" r="E12" t="n">
        <v>1102</v>
      </c>
    </row>
    <row spans="1:5" r="13">
      <c s="4" r="A13" t="s">
        <v>104</v>
      </c>
      <c s="7" r="B13" t="n">
        <v>-2578</v>
      </c>
      <c s="7" r="C13" t="n">
        <v>-9574</v>
      </c>
      <c s="7" r="D13" t="n">
        <v>39459</v>
      </c>
      <c s="7" r="E13" t="n">
        <v>636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79</v>
      </c>
      <c s="2" r="B1" t="s">
        <v>1</v>
      </c>
      <c s="2" r="C1" t="s">
        <v>298</v>
      </c>
    </row>
    <row spans="1:3" r="2">
      <c s="2" r="B2" t="s">
        <v>2</v>
      </c>
      <c s="2" r="C2" t="s">
        <v>27</v>
      </c>
    </row>
    <row spans="1:3" r="3">
      <c s="4" r="A3" t="s">
        <v>58</v>
      </c>
    </row>
    <row spans="1:3" r="4">
      <c s="3" r="A4" t="s">
        <v>442</v>
      </c>
    </row>
    <row spans="1:3" r="5">
      <c s="4" r="A5" t="s">
        <v>480</v>
      </c>
      <c s="5" r="B5" t="n">
        <v>8777922</v>
      </c>
      <c s="5" r="C5" t="n">
        <v>8506666</v>
      </c>
    </row>
    <row spans="1:3" r="6">
      <c s="4" r="A6" t="s">
        <v>481</v>
      </c>
      <c s="5" r="B6" t="n">
        <v>8969914</v>
      </c>
      <c s="5" r="C6" t="n">
        <v>8777922</v>
      </c>
    </row>
    <row spans="1:3" r="7">
      <c s="4" r="A7" t="s">
        <v>482</v>
      </c>
    </row>
    <row spans="1:3" r="8">
      <c s="3" r="A8" t="s">
        <v>442</v>
      </c>
    </row>
    <row spans="1:3" r="9">
      <c s="4" r="A9" t="s">
        <v>483</v>
      </c>
      <c s="5" r="C9" t="n">
        <v>27401</v>
      </c>
    </row>
    <row spans="1:3" r="10">
      <c s="4" r="A10" t="s">
        <v>484</v>
      </c>
    </row>
    <row spans="1:3" r="11">
      <c s="3" r="A11" t="s">
        <v>442</v>
      </c>
    </row>
    <row spans="1:3" r="12">
      <c s="4" r="A12" t="s">
        <v>483</v>
      </c>
      <c s="5" r="B12" t="n">
        <v>133634</v>
      </c>
    </row>
    <row spans="1:3" r="13">
      <c s="4" r="A13" t="s">
        <v>485</v>
      </c>
    </row>
    <row spans="1:3" r="14">
      <c s="3" r="A14" t="s">
        <v>442</v>
      </c>
    </row>
    <row spans="1:3" r="15">
      <c s="4" r="A15" t="s">
        <v>483</v>
      </c>
      <c s="5" r="B15" t="n">
        <v>58358</v>
      </c>
    </row>
    <row spans="1:3" r="16">
      <c s="4" r="A16" t="s">
        <v>486</v>
      </c>
    </row>
    <row spans="1:3" r="17">
      <c s="3" r="A17" t="s">
        <v>442</v>
      </c>
    </row>
    <row spans="1:3" r="18">
      <c s="4" r="A18" t="s">
        <v>487</v>
      </c>
      <c s="5" r="C18" t="n">
        <v>243855</v>
      </c>
    </row>
    <row spans="1:3" r="19">
      <c s="4" r="A19" t="s">
        <v>60</v>
      </c>
    </row>
    <row spans="1:3" r="20">
      <c s="3" r="A20" t="s">
        <v>442</v>
      </c>
    </row>
    <row spans="1:3" r="21">
      <c s="4" r="A21" t="s">
        <v>480</v>
      </c>
      <c s="5" r="B21" t="n">
        <v>2034378</v>
      </c>
      <c s="5" r="C21" t="n">
        <v>1571970</v>
      </c>
    </row>
    <row spans="1:3" r="22">
      <c s="4" r="A22" t="s">
        <v>481</v>
      </c>
      <c s="5" r="B22" t="n">
        <v>2034378</v>
      </c>
      <c s="5" r="C22" t="n">
        <v>2034378</v>
      </c>
    </row>
    <row spans="1:3" r="23">
      <c s="4" r="A23" t="s">
        <v>488</v>
      </c>
    </row>
    <row spans="1:3" r="24">
      <c s="3" r="A24" t="s">
        <v>442</v>
      </c>
    </row>
    <row spans="1:3" r="25">
      <c s="4" r="A25" t="s">
        <v>487</v>
      </c>
      <c s="5" r="C25" t="n">
        <v>462408</v>
      </c>
    </row>
    <row spans="1:3" r="26">
      <c s="4" r="A26" t="s">
        <v>61</v>
      </c>
    </row>
    <row spans="1:3" r="27">
      <c s="3" r="A27" t="s">
        <v>442</v>
      </c>
    </row>
    <row spans="1:3" r="28">
      <c s="4" r="A28" t="s">
        <v>480</v>
      </c>
      <c s="5" r="B28" t="n">
        <v>10071970</v>
      </c>
      <c s="5" r="C28" t="n">
        <v>10071970</v>
      </c>
    </row>
    <row spans="1:3" r="29">
      <c s="4" r="A29" t="s">
        <v>481</v>
      </c>
      <c s="5" r="B29" t="n">
        <v>10071970</v>
      </c>
      <c s="5" r="C29" t="n">
        <v>100719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6"/>
  </cols>
  <sheetData>
    <row spans="1:2" r="1">
      <c s="1" r="A1" t="s">
        <v>489</v>
      </c>
      <c s="2" r="B1" t="s">
        <v>106</v>
      </c>
    </row>
    <row spans="1:2" r="2">
      <c s="4" r="A2" t="s">
        <v>25</v>
      </c>
    </row>
    <row spans="1:2" r="3">
      <c s="3" r="A3" t="s">
        <v>490</v>
      </c>
    </row>
    <row spans="1:2" r="4">
      <c s="4" r="A4" t="s">
        <v>491</v>
      </c>
      <c s="5" r="B4" t="n">
        <v>0</v>
      </c>
    </row>
    <row spans="1:2" r="5">
      <c s="4" r="A5" t="s">
        <v>492</v>
      </c>
    </row>
    <row spans="1:2" r="6">
      <c s="3" r="A6" t="s">
        <v>490</v>
      </c>
    </row>
    <row spans="1:2" r="7">
      <c s="4" r="A7" t="s">
        <v>493</v>
      </c>
      <c s="5" r="B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4</v>
      </c>
      <c s="2" r="B1" t="s">
        <v>69</v>
      </c>
      <c s="2" r="D1" t="s">
        <v>1</v>
      </c>
    </row>
    <row spans="1:5" r="2">
      <c s="2" r="B2" t="s">
        <v>2</v>
      </c>
      <c s="2" r="C2" t="s">
        <v>70</v>
      </c>
      <c s="2" r="D2" t="s">
        <v>2</v>
      </c>
      <c s="2" r="E2" t="s">
        <v>70</v>
      </c>
    </row>
    <row spans="1:5" r="3">
      <c s="3" r="A3" t="s">
        <v>189</v>
      </c>
    </row>
    <row spans="1:5" r="4">
      <c s="4" r="A4" t="s">
        <v>495</v>
      </c>
      <c s="5" r="B4" t="n">
        <v>10999848</v>
      </c>
      <c s="5" r="C4" t="n">
        <v>10091388</v>
      </c>
      <c s="5" r="D4" t="n">
        <v>10947890</v>
      </c>
      <c s="5" r="E4" t="n">
        <v>10081840</v>
      </c>
    </row>
    <row spans="1:5" r="5">
      <c s="4" r="A5" t="s">
        <v>496</v>
      </c>
      <c s="5" r="D5" t="n">
        <v>227020</v>
      </c>
      <c s="5" r="E5" t="n">
        <v>2981</v>
      </c>
    </row>
    <row spans="1:5" r="6">
      <c s="4" r="A6" t="s">
        <v>497</v>
      </c>
      <c s="5" r="B6" t="n">
        <v>10999848</v>
      </c>
      <c s="5" r="C6" t="n">
        <v>10091388</v>
      </c>
      <c s="5" r="D6" t="n">
        <v>11174910</v>
      </c>
      <c s="5" r="E6" t="n">
        <v>100848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98</v>
      </c>
      <c s="2" r="B1" t="s">
        <v>69</v>
      </c>
      <c s="2" r="D1" t="s">
        <v>1</v>
      </c>
      <c s="2" r="F1" t="s">
        <v>298</v>
      </c>
    </row>
    <row spans="1:6" r="2">
      <c s="2" r="B2" t="s">
        <v>2</v>
      </c>
      <c s="2" r="C2" t="s">
        <v>70</v>
      </c>
      <c s="2" r="D2" t="s">
        <v>2</v>
      </c>
      <c s="2" r="E2" t="s">
        <v>70</v>
      </c>
      <c s="2" r="F2" t="s">
        <v>27</v>
      </c>
    </row>
    <row spans="1:6" r="3">
      <c s="3" r="A3" t="s">
        <v>499</v>
      </c>
    </row>
    <row spans="1:6" r="4">
      <c s="4" r="A4" t="s">
        <v>83</v>
      </c>
      <c s="7" r="B4" t="n">
        <v>-2550</v>
      </c>
      <c s="7" r="C4" t="n">
        <v>-10604</v>
      </c>
      <c s="7" r="D4" t="n">
        <v>41389</v>
      </c>
      <c s="7" r="E4" t="n">
        <v>62528</v>
      </c>
      <c s="7" r="F4" t="n">
        <v>122814</v>
      </c>
    </row>
    <row spans="1:6" r="5">
      <c s="4" r="A5" t="s">
        <v>85</v>
      </c>
      <c s="5" r="C5" t="n">
        <v>1110</v>
      </c>
      <c s="5" r="E5" t="n">
        <v>3313</v>
      </c>
    </row>
    <row spans="1:6" r="6">
      <c s="4" r="A6" t="s">
        <v>500</v>
      </c>
      <c s="5" r="C6" t="n">
        <v>-9494</v>
      </c>
      <c s="5" r="E6" t="n">
        <v>65841</v>
      </c>
    </row>
    <row spans="1:6" r="7">
      <c s="4" r="A7" t="s">
        <v>501</v>
      </c>
      <c s="5" r="B7" t="n">
        <v>10324</v>
      </c>
      <c s="5" r="C7" t="n">
        <v>8623</v>
      </c>
      <c s="5" r="D7" t="n">
        <v>20287</v>
      </c>
      <c s="5" r="E7" t="n">
        <v>16943</v>
      </c>
    </row>
    <row spans="1:6" r="8">
      <c s="4" r="A8" t="s">
        <v>502</v>
      </c>
      <c s="5" r="B8" t="n">
        <v>-12874</v>
      </c>
      <c s="5" r="C8" t="n">
        <v>-18117</v>
      </c>
      <c s="5" r="D8" t="n">
        <v>21102</v>
      </c>
      <c s="5" r="E8" t="n">
        <v>48898</v>
      </c>
    </row>
    <row spans="1:6" r="9">
      <c s="4" r="A9" t="s">
        <v>503</v>
      </c>
      <c s="7" r="B9" t="n">
        <v>-2550</v>
      </c>
      <c s="7" r="C9" t="n">
        <v>-9494</v>
      </c>
      <c s="7" r="D9" t="n">
        <v>41389</v>
      </c>
      <c s="7" r="E9" t="n">
        <v>65841</v>
      </c>
    </row>
    <row spans="1:6" r="10">
      <c s="4" r="A10" t="s">
        <v>504</v>
      </c>
      <c s="8" r="B10" t="n">
        <v>-0.12</v>
      </c>
      <c s="8" r="C10" t="n">
        <v>-0.47</v>
      </c>
      <c s="8" r="D10" t="n">
        <v>1.97</v>
      </c>
      <c s="8" r="E10" t="n">
        <v>3.27</v>
      </c>
    </row>
    <row spans="1:6" r="11">
      <c s="4" r="A11" t="s">
        <v>505</v>
      </c>
      <c s="8" r="B11" t="n">
        <v>-0.12</v>
      </c>
      <c s="8" r="C11" t="n">
        <v>-0.47</v>
      </c>
      <c s="8" r="D11" t="n">
        <v>1.93</v>
      </c>
      <c s="8" r="E11" t="n">
        <v>3.27</v>
      </c>
    </row>
    <row spans="1:6" r="12">
      <c s="4" r="A12" t="s">
        <v>60</v>
      </c>
    </row>
    <row spans="1:6" r="13">
      <c s="3" r="A13" t="s">
        <v>499</v>
      </c>
    </row>
    <row spans="1:6" r="14">
      <c s="4" r="A14" t="s">
        <v>501</v>
      </c>
      <c s="7" r="B14" t="n">
        <v>5365</v>
      </c>
      <c s="7" r="C14" t="n">
        <v>4317</v>
      </c>
      <c s="7" r="D14" t="n">
        <v>10569</v>
      </c>
      <c s="7" r="E14" t="n">
        <v>8482</v>
      </c>
    </row>
    <row spans="1:6" r="15">
      <c s="4" r="A15" t="s">
        <v>502</v>
      </c>
      <c s="5" r="B15" t="n">
        <v>-6722</v>
      </c>
      <c s="5" r="C15" t="n">
        <v>-9069</v>
      </c>
      <c s="5" r="D15" t="n">
        <v>10962</v>
      </c>
      <c s="5" r="E15" t="n">
        <v>24455</v>
      </c>
    </row>
    <row spans="1:6" r="16">
      <c s="4" r="A16" t="s">
        <v>503</v>
      </c>
      <c s="7" r="B16" t="n">
        <v>-1357</v>
      </c>
      <c s="7" r="C16" t="n">
        <v>-4752</v>
      </c>
      <c s="7" r="D16" t="n">
        <v>21531</v>
      </c>
      <c s="7" r="E16" t="n">
        <v>32937</v>
      </c>
    </row>
    <row spans="1:6" r="17">
      <c s="4" r="A17" t="s">
        <v>504</v>
      </c>
      <c s="8" r="B17" t="n">
        <v>-0.12</v>
      </c>
      <c s="8" r="C17" t="n">
        <v>-0.47</v>
      </c>
      <c s="8" r="D17" t="n">
        <v>1.97</v>
      </c>
      <c s="8" r="E17" t="n">
        <v>3.27</v>
      </c>
    </row>
    <row spans="1:6" r="18">
      <c s="4" r="A18" t="s">
        <v>505</v>
      </c>
      <c s="8" r="B18" t="n">
        <v>-0.12</v>
      </c>
      <c s="8" r="C18" t="n">
        <v>-0.47</v>
      </c>
      <c s="8" r="D18" t="n">
        <v>1.93</v>
      </c>
      <c s="8" r="E18" t="n">
        <v>3.27</v>
      </c>
    </row>
    <row spans="1:6" r="19">
      <c s="4" r="A19" t="s">
        <v>61</v>
      </c>
    </row>
    <row spans="1:6" r="20">
      <c s="3" r="A20" t="s">
        <v>499</v>
      </c>
    </row>
    <row spans="1:6" r="21">
      <c s="4" r="A21" t="s">
        <v>501</v>
      </c>
      <c s="7" r="B21" t="n">
        <v>4910</v>
      </c>
      <c s="7" r="C21" t="n">
        <v>4306</v>
      </c>
      <c s="7" r="D21" t="n">
        <v>9669</v>
      </c>
      <c s="7" r="E21" t="n">
        <v>8461</v>
      </c>
    </row>
    <row spans="1:6" r="22">
      <c s="4" r="A22" t="s">
        <v>502</v>
      </c>
      <c s="5" r="B22" t="n">
        <v>-6152</v>
      </c>
      <c s="5" r="C22" t="n">
        <v>-9048</v>
      </c>
      <c s="5" r="D22" t="n">
        <v>10140</v>
      </c>
      <c s="5" r="E22" t="n">
        <v>24443</v>
      </c>
    </row>
    <row spans="1:6" r="23">
      <c s="4" r="A23" t="s">
        <v>503</v>
      </c>
      <c s="7" r="B23" t="n">
        <v>-1242</v>
      </c>
      <c s="7" r="C23" t="n">
        <v>-4742</v>
      </c>
      <c s="7" r="D23" t="n">
        <v>19809</v>
      </c>
      <c s="7" r="E23" t="n">
        <v>32904</v>
      </c>
    </row>
    <row spans="1:6" r="24">
      <c s="4" r="A24" t="s">
        <v>504</v>
      </c>
      <c s="8" r="B24" t="n">
        <v>-0.12</v>
      </c>
      <c s="8" r="C24" t="n">
        <v>-0.47</v>
      </c>
      <c s="8" r="D24" t="n">
        <v>1.97</v>
      </c>
      <c s="8" r="E24" t="n">
        <v>3.27</v>
      </c>
    </row>
    <row spans="1:6" r="25">
      <c s="4" r="A25" t="s">
        <v>505</v>
      </c>
      <c s="8" r="B25" t="n">
        <v>-0.12</v>
      </c>
      <c s="8" r="C25" t="n">
        <v>-0.47</v>
      </c>
      <c s="8" r="D25" t="n">
        <v>1.97</v>
      </c>
      <c s="8" r="E25" t="n">
        <v>3.27</v>
      </c>
    </row>
    <row spans="1:6" r="26">
      <c s="4" r="A26" t="s">
        <v>506</v>
      </c>
    </row>
    <row spans="1:6" r="27">
      <c s="3" r="A27" t="s">
        <v>499</v>
      </c>
    </row>
    <row spans="1:6" r="28">
      <c s="4" r="A28" t="s">
        <v>501</v>
      </c>
      <c s="7" r="B28" t="n">
        <v>49</v>
      </c>
      <c s="7" r="D28" t="n">
        <v>49</v>
      </c>
    </row>
    <row spans="1:6" r="29">
      <c s="4" r="A29" t="s">
        <v>503</v>
      </c>
      <c s="7" r="B29" t="n">
        <v>49</v>
      </c>
      <c s="7" r="D29" t="n">
        <v>4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12"/>
  </cols>
  <sheetData>
    <row spans="1:2" r="1">
      <c s="1" r="A1" t="s">
        <v>507</v>
      </c>
      <c s="2" r="B1" t="s">
        <v>106</v>
      </c>
    </row>
    <row spans="1:2" r="2">
      <c s="4" r="A2" t="s">
        <v>508</v>
      </c>
    </row>
    <row spans="1:2" r="3">
      <c s="3" r="A3" t="s">
        <v>509</v>
      </c>
    </row>
    <row spans="1:2" r="4">
      <c s="4" r="A4" t="s">
        <v>510</v>
      </c>
      <c s="9" r="B4" t="n">
        <v>0.4125</v>
      </c>
    </row>
    <row spans="1:2" r="5">
      <c s="4" r="A5" t="s">
        <v>511</v>
      </c>
    </row>
    <row spans="1:2" r="6">
      <c s="3" r="A6" t="s">
        <v>509</v>
      </c>
    </row>
    <row spans="1:2" r="7">
      <c s="4" r="A7" t="s">
        <v>510</v>
      </c>
      <c s="14" r="B7" t="n">
        <v>0.4125</v>
      </c>
    </row>
    <row spans="1:2" r="8">
      <c s="4" r="A8" t="s">
        <v>512</v>
      </c>
    </row>
    <row spans="1:2" r="9">
      <c s="3" r="A9" t="s">
        <v>509</v>
      </c>
    </row>
    <row spans="1:2" r="10">
      <c s="4" r="A10" t="s">
        <v>510</v>
      </c>
      <c s="16" r="B10" t="n">
        <v>0.474375</v>
      </c>
    </row>
    <row spans="1:2" r="11">
      <c s="4" r="A11" t="s">
        <v>513</v>
      </c>
    </row>
    <row spans="1:2" r="12">
      <c s="3" r="A12" t="s">
        <v>509</v>
      </c>
    </row>
    <row spans="1:2" r="13">
      <c s="4" r="A13" t="s">
        <v>510</v>
      </c>
      <c s="16" r="B13" t="n">
        <v>0.474375</v>
      </c>
    </row>
    <row spans="1:2" r="14">
      <c s="4" r="A14" t="s">
        <v>514</v>
      </c>
    </row>
    <row spans="1:2" r="15">
      <c s="3" r="A15" t="s">
        <v>509</v>
      </c>
    </row>
    <row spans="1:2" r="16">
      <c s="4" r="A16" t="s">
        <v>510</v>
      </c>
      <c s="16" r="B16" t="n">
        <v>0.515625</v>
      </c>
    </row>
    <row spans="1:2" r="17">
      <c s="4" r="A17" t="s">
        <v>515</v>
      </c>
    </row>
    <row spans="1:2" r="18">
      <c s="3" r="A18" t="s">
        <v>509</v>
      </c>
    </row>
    <row spans="1:2" r="19">
      <c s="4" r="A19" t="s">
        <v>510</v>
      </c>
      <c s="16" r="B19" t="n">
        <v>0.515625</v>
      </c>
    </row>
    <row spans="1:2" r="20">
      <c s="4" r="A20" t="s">
        <v>516</v>
      </c>
    </row>
    <row spans="1:2" r="21">
      <c s="3" r="A21" t="s">
        <v>509</v>
      </c>
    </row>
    <row spans="1:2" r="22">
      <c s="4" r="A22" t="s">
        <v>510</v>
      </c>
      <c s="17" r="B22" t="n">
        <v>0.61875</v>
      </c>
    </row>
    <row spans="1:2" r="23">
      <c s="4" r="A23" t="s">
        <v>517</v>
      </c>
    </row>
    <row spans="1:2" r="24">
      <c s="3" r="A24" t="s">
        <v>509</v>
      </c>
    </row>
    <row spans="1:2" r="25">
      <c s="4" r="A25" t="s">
        <v>510</v>
      </c>
      <c s="18" r="B25" t="n">
        <v>0.61875</v>
      </c>
    </row>
    <row spans="1:2" r="26">
      <c s="4" r="A26" t="s">
        <v>518</v>
      </c>
    </row>
    <row spans="1:2" r="27">
      <c s="3" r="A27" t="s">
        <v>509</v>
      </c>
    </row>
    <row spans="1:2" r="28">
      <c s="4" r="A28" t="s">
        <v>519</v>
      </c>
      <c s="4" r="B28" t="s">
        <v>520</v>
      </c>
    </row>
    <row spans="1:2" r="29">
      <c s="4" r="A29" t="s">
        <v>521</v>
      </c>
    </row>
    <row spans="1:2" r="30">
      <c s="3" r="A30" t="s">
        <v>509</v>
      </c>
    </row>
    <row spans="1:2" r="31">
      <c s="4" r="A31" t="s">
        <v>519</v>
      </c>
      <c s="4" r="B31" t="s">
        <v>520</v>
      </c>
    </row>
    <row spans="1:2" r="32">
      <c s="4" r="A32" t="s">
        <v>522</v>
      </c>
    </row>
    <row spans="1:2" r="33">
      <c s="3" r="A33" t="s">
        <v>509</v>
      </c>
    </row>
    <row spans="1:2" r="34">
      <c s="4" r="A34" t="s">
        <v>519</v>
      </c>
      <c s="4" r="B34" t="s">
        <v>523</v>
      </c>
    </row>
    <row spans="1:2" r="35">
      <c s="4" r="A35" t="s">
        <v>524</v>
      </c>
    </row>
    <row spans="1:2" r="36">
      <c s="3" r="A36" t="s">
        <v>509</v>
      </c>
    </row>
    <row spans="1:2" r="37">
      <c s="4" r="A37" t="s">
        <v>519</v>
      </c>
      <c s="4" r="B37" t="s">
        <v>525</v>
      </c>
    </row>
    <row spans="1:2" r="38">
      <c s="4" r="A38" t="s">
        <v>526</v>
      </c>
    </row>
    <row spans="1:2" r="39">
      <c s="3" r="A39" t="s">
        <v>509</v>
      </c>
    </row>
    <row spans="1:2" r="40">
      <c s="4" r="A40" t="s">
        <v>519</v>
      </c>
      <c s="4" r="B40" t="s">
        <v>251</v>
      </c>
    </row>
    <row spans="1:2" r="41">
      <c s="4" r="A41" t="s">
        <v>527</v>
      </c>
    </row>
    <row spans="1:2" r="42">
      <c s="3" r="A42" t="s">
        <v>509</v>
      </c>
    </row>
    <row spans="1:2" r="43">
      <c s="4" r="A43" t="s">
        <v>519</v>
      </c>
      <c s="4" r="B43" t="s">
        <v>464</v>
      </c>
    </row>
    <row spans="1:2" r="44">
      <c s="4" r="A44" t="s">
        <v>528</v>
      </c>
    </row>
    <row spans="1:2" r="45">
      <c s="3" r="A45" t="s">
        <v>509</v>
      </c>
    </row>
    <row spans="1:2" r="46">
      <c s="4" r="A46" t="s">
        <v>519</v>
      </c>
      <c s="4" r="B46" t="s">
        <v>464</v>
      </c>
    </row>
    <row spans="1:2" r="47">
      <c s="4" r="A47" t="s">
        <v>529</v>
      </c>
    </row>
    <row spans="1:2" r="48">
      <c s="3" r="A48" t="s">
        <v>509</v>
      </c>
    </row>
    <row spans="1:2" r="49">
      <c s="4" r="A49" t="s">
        <v>519</v>
      </c>
      <c s="4" r="B49" t="s">
        <v>530</v>
      </c>
    </row>
    <row spans="1:2" r="50">
      <c s="4" r="A50" t="s">
        <v>531</v>
      </c>
    </row>
    <row spans="1:2" r="51">
      <c s="3" r="A51" t="s">
        <v>509</v>
      </c>
    </row>
    <row spans="1:2" r="52">
      <c s="4" r="A52" t="s">
        <v>519</v>
      </c>
      <c s="4" r="B52" t="s">
        <v>532</v>
      </c>
    </row>
    <row spans="1:2" r="53">
      <c s="4" r="A53" t="s">
        <v>533</v>
      </c>
    </row>
    <row spans="1:2" r="54">
      <c s="3" r="A54" t="s">
        <v>509</v>
      </c>
    </row>
    <row spans="1:2" r="55">
      <c s="4" r="A55" t="s">
        <v>519</v>
      </c>
      <c s="4" r="B55" t="s">
        <v>25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s>
  <sheetData>
    <row spans="1:9" r="1">
      <c s="1" r="A1" t="s">
        <v>534</v>
      </c>
      <c s="2" r="B1" t="s">
        <v>535</v>
      </c>
      <c s="2" r="C1" t="s">
        <v>536</v>
      </c>
      <c s="2" r="D1" t="s">
        <v>537</v>
      </c>
      <c s="2" r="E1" t="s">
        <v>538</v>
      </c>
      <c s="2" r="F1" t="s">
        <v>2</v>
      </c>
      <c s="2" r="G1" t="s">
        <v>70</v>
      </c>
      <c s="2" r="H1" t="s">
        <v>2</v>
      </c>
      <c s="2" r="I1" t="s">
        <v>70</v>
      </c>
    </row>
    <row spans="1:9" r="2">
      <c s="3" r="A2" t="s">
        <v>539</v>
      </c>
    </row>
    <row spans="1:9" r="3">
      <c s="4" r="A3" t="s">
        <v>540</v>
      </c>
      <c s="9" r="F3" t="n">
        <v>0.4875</v>
      </c>
      <c s="9" r="G3" t="n">
        <v>0.4275</v>
      </c>
      <c s="9" r="H3" t="n">
        <v>0.96</v>
      </c>
      <c s="9" r="I3" t="n">
        <v>0.84</v>
      </c>
    </row>
    <row spans="1:9" r="4">
      <c s="4" r="A4" t="s">
        <v>541</v>
      </c>
    </row>
    <row spans="1:9" r="5">
      <c s="3" r="A5" t="s">
        <v>539</v>
      </c>
    </row>
    <row spans="1:9" r="6">
      <c s="4" r="A6" t="s">
        <v>540</v>
      </c>
      <c s="9" r="E6" t="n">
        <v>0.4575</v>
      </c>
    </row>
    <row spans="1:9" r="7">
      <c s="4" r="A7" t="s">
        <v>542</v>
      </c>
      <c s="9" r="D7" t="n">
        <v>0.4575</v>
      </c>
    </row>
    <row spans="1:9" r="8">
      <c s="4" r="A8" t="s">
        <v>543</v>
      </c>
      <c s="4" r="H8" t="s">
        <v>544</v>
      </c>
    </row>
    <row spans="1:9" r="9">
      <c s="4" r="A9" t="s">
        <v>545</v>
      </c>
      <c s="4" r="H9" t="s">
        <v>546</v>
      </c>
    </row>
    <row spans="1:9" r="10">
      <c s="4" r="A10" t="s">
        <v>547</v>
      </c>
      <c s="4" r="H10" t="s">
        <v>548</v>
      </c>
    </row>
    <row spans="1:9" r="11">
      <c s="4" r="A11" t="s">
        <v>549</v>
      </c>
    </row>
    <row spans="1:9" r="12">
      <c s="3" r="A12" t="s">
        <v>539</v>
      </c>
    </row>
    <row spans="1:9" r="13">
      <c s="4" r="A13" t="s">
        <v>540</v>
      </c>
      <c s="9" r="C13" t="n">
        <v>0.4725</v>
      </c>
    </row>
    <row spans="1:9" r="14">
      <c s="4" r="A14" t="s">
        <v>542</v>
      </c>
      <c s="9" r="B14" t="n">
        <v>0.4725</v>
      </c>
    </row>
    <row spans="1:9" r="15">
      <c s="4" r="A15" t="s">
        <v>543</v>
      </c>
      <c s="4" r="H15" t="s">
        <v>550</v>
      </c>
    </row>
    <row spans="1:9" r="16">
      <c s="4" r="A16" t="s">
        <v>545</v>
      </c>
      <c s="4" r="H16" t="s">
        <v>551</v>
      </c>
    </row>
    <row spans="1:9" r="17">
      <c s="4" r="A17" t="s">
        <v>547</v>
      </c>
      <c s="4" r="H17" t="s">
        <v>5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s="1" r="A1" t="s">
        <v>553</v>
      </c>
      <c s="2" r="B1" t="s">
        <v>106</v>
      </c>
    </row>
    <row spans="1:2" r="2">
      <c s="3" r="A2" t="s">
        <v>554</v>
      </c>
    </row>
    <row spans="1:2" r="3">
      <c s="4" r="A3" t="s">
        <v>540</v>
      </c>
      <c s="9" r="B3" t="n">
        <v>0.4875</v>
      </c>
    </row>
    <row spans="1:2" r="4">
      <c s="4" r="A4" t="s">
        <v>545</v>
      </c>
      <c s="4" r="B4" t="s">
        <v>555</v>
      </c>
    </row>
    <row spans="1:2" r="5">
      <c s="4" r="A5" t="s">
        <v>547</v>
      </c>
      <c s="4" r="B5" t="s">
        <v>556</v>
      </c>
    </row>
    <row spans="1:2" r="6">
      <c s="4" r="A6" t="s">
        <v>543</v>
      </c>
      <c s="4" r="B6" t="s">
        <v>5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1"/>
    <col customWidth="1" max="3" min="3" width="17"/>
    <col customWidth="1" max="4" min="4" width="16"/>
    <col customWidth="1" max="5" min="5" width="55"/>
    <col customWidth="1" max="6" min="6" width="23"/>
    <col customWidth="1" max="7" min="7" width="38"/>
    <col customWidth="1" max="8" min="8" width="33"/>
    <col customWidth="1" max="9" min="9" width="49"/>
    <col customWidth="1" max="10" min="10" width="39"/>
    <col customWidth="1" max="11" min="11" width="55"/>
  </cols>
  <sheetData>
    <row spans="1:11" r="1">
      <c s="1" r="A1" t="s">
        <v>105</v>
      </c>
      <c s="2" r="B1" t="s">
        <v>106</v>
      </c>
      <c s="2" r="C1" t="s">
        <v>107</v>
      </c>
      <c s="2" r="D1" t="s">
        <v>108</v>
      </c>
      <c s="2" r="E1" t="s">
        <v>109</v>
      </c>
      <c s="2" r="F1" t="s">
        <v>110</v>
      </c>
      <c s="2" r="G1" t="s">
        <v>111</v>
      </c>
      <c s="2" r="H1" t="s">
        <v>112</v>
      </c>
      <c s="2" r="I1" t="s">
        <v>113</v>
      </c>
      <c s="2" r="J1" t="s">
        <v>114</v>
      </c>
      <c s="2" r="K1" t="s">
        <v>115</v>
      </c>
    </row>
    <row spans="1:11" r="2">
      <c s="4" r="A2" t="s">
        <v>116</v>
      </c>
      <c s="7" r="B2" t="n">
        <v>71293</v>
      </c>
      <c s="7" r="E2" t="n">
        <v>-10610</v>
      </c>
      <c s="7" r="F2" t="n">
        <v>127496</v>
      </c>
      <c s="7" r="H2" t="n">
        <v>-6155</v>
      </c>
      <c s="7" r="J2" t="n">
        <v>-39438</v>
      </c>
    </row>
    <row spans="1:11" r="3">
      <c s="4" r="A3" t="s">
        <v>117</v>
      </c>
      <c s="5" r="B3" t="n">
        <v>122814</v>
      </c>
      <c s="5" r="F3" t="n">
        <v>50141</v>
      </c>
      <c s="5" r="H3" t="n">
        <v>9953</v>
      </c>
      <c s="5" r="J3" t="n">
        <v>62720</v>
      </c>
    </row>
    <row spans="1:11" r="4">
      <c s="4" r="A4" t="s">
        <v>103</v>
      </c>
      <c s="5" r="B4" t="n">
        <v>777</v>
      </c>
      <c s="5" r="E4" t="n">
        <v>777</v>
      </c>
    </row>
    <row spans="1:11" r="5">
      <c s="4" r="A5" t="s">
        <v>118</v>
      </c>
      <c s="5" r="B5" t="n">
        <v>3617</v>
      </c>
      <c s="5" r="F5" t="n">
        <v>1528</v>
      </c>
      <c s="5" r="H5" t="n">
        <v>286</v>
      </c>
      <c s="5" r="J5" t="n">
        <v>1803</v>
      </c>
    </row>
    <row spans="1:11" r="6">
      <c s="4" r="A6" t="s">
        <v>119</v>
      </c>
      <c s="5" r="B6" t="n">
        <v>-31594</v>
      </c>
      <c s="5" r="F6" t="n">
        <v>-13370</v>
      </c>
      <c s="5" r="H6" t="n">
        <v>-2460</v>
      </c>
      <c s="5" r="J6" t="n">
        <v>-15764</v>
      </c>
    </row>
    <row spans="1:11" r="7">
      <c s="4" r="A7" t="s">
        <v>120</v>
      </c>
      <c s="7" r="C7" t="n">
        <v>-66667</v>
      </c>
      <c s="7" r="I7" t="n">
        <v>-17652</v>
      </c>
      <c s="7" r="K7" t="n">
        <v>-49015</v>
      </c>
    </row>
    <row spans="1:11" r="8">
      <c s="4" r="A8" t="s">
        <v>121</v>
      </c>
      <c s="5" r="B8" t="n">
        <v>470</v>
      </c>
      <c s="5" r="H8" t="n">
        <v>470</v>
      </c>
    </row>
    <row spans="1:11" r="9">
      <c s="4" r="A9" t="s">
        <v>122</v>
      </c>
      <c s="5" r="B9" t="n">
        <v>-136</v>
      </c>
      <c s="5" r="F9" t="n">
        <v>-58</v>
      </c>
      <c s="5" r="H9" t="n">
        <v>-10</v>
      </c>
      <c s="5" r="J9" t="n">
        <v>-68</v>
      </c>
    </row>
    <row spans="1:11" r="10">
      <c s="4" r="A10" t="s">
        <v>123</v>
      </c>
      <c s="5" r="B10" t="n">
        <v>115894</v>
      </c>
      <c s="5" r="E10" t="n">
        <v>-9833</v>
      </c>
      <c s="5" r="F10" t="n">
        <v>171055</v>
      </c>
      <c s="5" r="H10" t="n">
        <v>-5566</v>
      </c>
      <c s="5" r="J10" t="n">
        <v>-39762</v>
      </c>
    </row>
    <row spans="1:11" r="11">
      <c s="4" r="A11" t="s">
        <v>124</v>
      </c>
      <c s="7" r="C11" t="n">
        <v>10002</v>
      </c>
      <c s="7" r="D11" t="n">
        <v>5318</v>
      </c>
      <c s="7" r="G11" t="n">
        <v>5318</v>
      </c>
      <c s="7" r="I11" t="n">
        <v>10002</v>
      </c>
    </row>
    <row spans="1:11" r="12">
      <c s="4" r="A12" t="s">
        <v>117</v>
      </c>
      <c s="5" r="B12" t="n">
        <v>41389</v>
      </c>
      <c s="5" r="F12" t="n">
        <v>17551</v>
      </c>
      <c s="5" r="H12" t="n">
        <v>4006</v>
      </c>
      <c s="5" r="J12" t="n">
        <v>19832</v>
      </c>
    </row>
    <row spans="1:11" r="13">
      <c s="4" r="A13" t="s">
        <v>103</v>
      </c>
      <c s="5" r="B13" t="n">
        <v>-1930</v>
      </c>
      <c s="5" r="E13" t="n">
        <v>-1930</v>
      </c>
    </row>
    <row spans="1:11" r="14">
      <c s="4" r="A14" t="s">
        <v>118</v>
      </c>
      <c s="5" r="B14" t="n">
        <v>1398</v>
      </c>
      <c s="5" r="F14" t="n">
        <v>593</v>
      </c>
      <c s="5" r="H14" t="n">
        <v>135</v>
      </c>
      <c s="5" r="J14" t="n">
        <v>670</v>
      </c>
    </row>
    <row spans="1:11" r="15">
      <c s="4" r="A15" t="s">
        <v>119</v>
      </c>
      <c s="5" r="B15" t="n">
        <v>-19547</v>
      </c>
      <c s="5" r="F15" t="n">
        <v>-8288</v>
      </c>
      <c s="5" r="H15" t="n">
        <v>-1892</v>
      </c>
      <c s="5" r="J15" t="n">
        <v>-9367</v>
      </c>
    </row>
    <row spans="1:11" r="16">
      <c s="4" r="A16" t="s">
        <v>125</v>
      </c>
      <c s="5" r="B16" t="n">
        <v>4939</v>
      </c>
      <c s="5" r="F16" t="n">
        <v>2088</v>
      </c>
      <c s="5" r="H16" t="n">
        <v>479</v>
      </c>
      <c s="5" r="J16" t="n">
        <v>2372</v>
      </c>
    </row>
    <row spans="1:11" r="17">
      <c s="4" r="A17" t="s">
        <v>122</v>
      </c>
      <c s="5" r="B17" t="n">
        <v>-2343</v>
      </c>
      <c s="5" r="F17" t="n">
        <v>-990</v>
      </c>
      <c s="5" r="H17" t="n">
        <v>-227</v>
      </c>
      <c s="5" r="J17" t="n">
        <v>-1126</v>
      </c>
    </row>
    <row spans="1:11" r="18">
      <c s="4" r="A18" t="s">
        <v>126</v>
      </c>
      <c s="7" r="B18" t="n">
        <v>139800</v>
      </c>
      <c s="7" r="E18" t="n">
        <v>-11763</v>
      </c>
      <c s="7" r="F18" t="n">
        <v>182009</v>
      </c>
      <c s="7" r="H18" t="n">
        <v>-3065</v>
      </c>
      <c s="7" r="J18" t="n">
        <v>-273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7</v>
      </c>
      <c s="2" r="B1" t="s">
        <v>1</v>
      </c>
    </row>
    <row spans="1:3" r="2">
      <c s="2" r="B2" t="s">
        <v>2</v>
      </c>
      <c s="2" r="C2" t="s">
        <v>70</v>
      </c>
    </row>
    <row spans="1:3" r="3">
      <c s="3" r="A3" t="s">
        <v>128</v>
      </c>
    </row>
    <row spans="1:3" r="4">
      <c s="4" r="A4" t="s">
        <v>117</v>
      </c>
      <c s="7" r="B4" t="n">
        <v>41389</v>
      </c>
      <c s="7" r="C4" t="n">
        <v>62528</v>
      </c>
    </row>
    <row spans="1:3" r="5">
      <c s="3" r="A5" t="s">
        <v>129</v>
      </c>
    </row>
    <row spans="1:3" r="6">
      <c s="4" r="A6" t="s">
        <v>130</v>
      </c>
      <c s="5" r="B6" t="n">
        <v>11964</v>
      </c>
      <c s="5" r="C6" t="n">
        <v>10549</v>
      </c>
    </row>
    <row spans="1:3" r="7">
      <c s="4" r="A7" t="s">
        <v>131</v>
      </c>
      <c s="5" r="B7" t="n">
        <v>1063</v>
      </c>
      <c s="5" r="C7" t="n">
        <v>607</v>
      </c>
    </row>
    <row spans="1:3" r="8">
      <c s="4" r="A8" t="s">
        <v>132</v>
      </c>
      <c s="5" r="B8" t="n">
        <v>-524</v>
      </c>
      <c s="5" r="C8" t="n">
        <v>-26</v>
      </c>
    </row>
    <row spans="1:3" r="9">
      <c s="4" r="A9" t="s">
        <v>33</v>
      </c>
      <c s="5" r="B9" t="n">
        <v>-388</v>
      </c>
      <c s="5" r="C9" t="n">
        <v>291</v>
      </c>
    </row>
    <row spans="1:3" r="10">
      <c s="4" r="A10" t="s">
        <v>133</v>
      </c>
      <c s="5" r="B10" t="n">
        <v>4132</v>
      </c>
      <c s="5" r="C10" t="n">
        <v>615</v>
      </c>
    </row>
    <row spans="1:3" r="11">
      <c s="3" r="A11" t="s">
        <v>134</v>
      </c>
    </row>
    <row spans="1:3" r="12">
      <c s="4" r="A12" t="s">
        <v>135</v>
      </c>
      <c s="5" r="B12" t="n">
        <v>124251</v>
      </c>
      <c s="5" r="C12" t="n">
        <v>76823</v>
      </c>
    </row>
    <row spans="1:3" r="13">
      <c s="4" r="A13" t="s">
        <v>31</v>
      </c>
      <c s="5" r="B13" t="n">
        <v>181797</v>
      </c>
      <c s="5" r="C13" t="n">
        <v>211847</v>
      </c>
    </row>
    <row spans="1:3" r="14">
      <c s="4" r="A14" t="s">
        <v>136</v>
      </c>
      <c s="5" r="B14" t="n">
        <v>16256</v>
      </c>
      <c s="5" r="C14" t="n">
        <v>6121</v>
      </c>
    </row>
    <row spans="1:3" r="15">
      <c s="4" r="A15" t="s">
        <v>137</v>
      </c>
      <c s="5" r="B15" t="n">
        <v>76101</v>
      </c>
      <c s="5" r="C15" t="n">
        <v>-45156</v>
      </c>
    </row>
    <row spans="1:3" r="16">
      <c s="4" r="A16" t="s">
        <v>63</v>
      </c>
      <c s="5" r="B16" t="n">
        <v>-4386</v>
      </c>
      <c s="5" r="C16" t="n">
        <v>9213</v>
      </c>
    </row>
    <row spans="1:3" r="17">
      <c s="4" r="A17" t="s">
        <v>138</v>
      </c>
      <c s="5" r="B17" t="n">
        <v>-141644</v>
      </c>
      <c s="5" r="C17" t="n">
        <v>-121743</v>
      </c>
    </row>
    <row spans="1:3" r="18">
      <c s="4" r="A18" t="s">
        <v>139</v>
      </c>
      <c s="5" r="B18" t="n">
        <v>310011</v>
      </c>
      <c s="5" r="C18" t="n">
        <v>211669</v>
      </c>
    </row>
    <row spans="1:3" r="19">
      <c s="3" r="A19" t="s">
        <v>140</v>
      </c>
    </row>
    <row spans="1:3" r="20">
      <c s="4" r="A20" t="s">
        <v>141</v>
      </c>
      <c s="5" r="B20" t="n">
        <v>-6944</v>
      </c>
      <c s="5" r="C20" t="n">
        <v>-11150</v>
      </c>
    </row>
    <row spans="1:3" r="21">
      <c s="4" r="A21" t="s">
        <v>142</v>
      </c>
      <c s="5" r="B21" t="n">
        <v>310</v>
      </c>
      <c s="5" r="C21" t="n">
        <v>136</v>
      </c>
    </row>
    <row spans="1:3" r="22">
      <c s="4" r="A22" t="s">
        <v>143</v>
      </c>
      <c s="5" r="B22" t="n">
        <v>-6634</v>
      </c>
      <c s="5" r="C22" t="n">
        <v>-11014</v>
      </c>
    </row>
    <row spans="1:3" r="23">
      <c s="3" r="A23" t="s">
        <v>144</v>
      </c>
    </row>
    <row spans="1:3" r="24">
      <c s="4" r="A24" t="s">
        <v>145</v>
      </c>
      <c s="5" r="B24" t="n">
        <v>-273407</v>
      </c>
      <c s="5" r="C24" t="n">
        <v>-184491</v>
      </c>
    </row>
    <row spans="1:3" r="25">
      <c s="4" r="A25" t="s">
        <v>146</v>
      </c>
      <c s="5" r="B25" t="n">
        <v>-632</v>
      </c>
      <c s="5" r="C25" t="n">
        <v>-398</v>
      </c>
    </row>
    <row spans="1:3" r="26">
      <c s="4" r="A26" t="s">
        <v>147</v>
      </c>
      <c s="5" r="B26" t="n">
        <v>-172</v>
      </c>
      <c s="5" r="C26" t="n">
        <v>-325</v>
      </c>
    </row>
    <row spans="1:3" r="27">
      <c s="4" r="A27" t="s">
        <v>148</v>
      </c>
      <c s="5" r="B27" t="n">
        <v>-1938</v>
      </c>
    </row>
    <row spans="1:3" r="28">
      <c s="4" r="A28" t="s">
        <v>119</v>
      </c>
      <c s="5" r="B28" t="n">
        <v>-19547</v>
      </c>
      <c s="5" r="C28" t="n">
        <v>-14023</v>
      </c>
    </row>
    <row spans="1:3" r="29">
      <c s="4" r="A29" t="s">
        <v>149</v>
      </c>
      <c s="5" r="B29" t="n">
        <v>-133</v>
      </c>
      <c s="5" r="C29" t="n">
        <v>-2</v>
      </c>
    </row>
    <row spans="1:3" r="30">
      <c s="4" r="A30" t="s">
        <v>150</v>
      </c>
      <c s="5" r="B30" t="n">
        <v>-2343</v>
      </c>
      <c s="5" r="C30" t="n">
        <v>-136</v>
      </c>
    </row>
    <row spans="1:3" r="31">
      <c s="4" r="A31" t="s">
        <v>151</v>
      </c>
      <c s="5" r="C31" t="n">
        <v>146</v>
      </c>
    </row>
    <row spans="1:3" r="32">
      <c s="4" r="A32" t="s">
        <v>152</v>
      </c>
      <c s="5" r="B32" t="n">
        <v>-298172</v>
      </c>
      <c s="5" r="C32" t="n">
        <v>-199229</v>
      </c>
    </row>
    <row spans="1:3" r="33">
      <c s="4" r="A33" t="s">
        <v>153</v>
      </c>
      <c s="5" r="B33" t="n">
        <v>-55</v>
      </c>
      <c s="5" r="C33" t="n">
        <v>79</v>
      </c>
    </row>
    <row spans="1:3" r="34">
      <c s="4" r="A34" t="s">
        <v>154</v>
      </c>
      <c s="5" r="B34" t="n">
        <v>5150</v>
      </c>
      <c s="5" r="C34" t="n">
        <v>1505</v>
      </c>
    </row>
    <row spans="1:3" r="35">
      <c s="4" r="A35" t="s">
        <v>155</v>
      </c>
      <c s="5" r="B35" t="n">
        <v>4080</v>
      </c>
      <c s="5" r="C35" t="n">
        <v>2046</v>
      </c>
    </row>
    <row spans="1:3" r="36">
      <c s="4" r="A36" t="s">
        <v>156</v>
      </c>
      <c s="5" r="B36" t="n">
        <v>9230</v>
      </c>
      <c s="5" r="C36" t="n">
        <v>3551</v>
      </c>
    </row>
    <row spans="1:3" r="37">
      <c s="3" r="A37" t="s">
        <v>157</v>
      </c>
    </row>
    <row spans="1:3" r="38">
      <c s="4" r="A38" t="s">
        <v>158</v>
      </c>
      <c s="5" r="B38" t="n">
        <v>12864</v>
      </c>
      <c s="5" r="C38" t="n">
        <v>13912</v>
      </c>
    </row>
    <row spans="1:3" r="39">
      <c s="4" r="A39" t="s">
        <v>159</v>
      </c>
      <c s="7" r="B39" t="n">
        <v>2695</v>
      </c>
      <c s="7" r="C39" t="n">
        <v>18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Sum</vt:lpstr>
      <vt:lpstr>Business Combinations</vt:lpstr>
      <vt:lpstr>Accumulated Other Comprehensive</vt:lpstr>
      <vt:lpstr>Inventories</vt:lpstr>
      <vt:lpstr>Debt</vt:lpstr>
      <vt:lpstr>Related Party Transactions</vt:lpstr>
      <vt:lpstr>Segment Reporting</vt:lpstr>
      <vt:lpstr>Financial Instruments and Off-B</vt:lpstr>
      <vt:lpstr>Commitments and Contingencies</vt:lpstr>
      <vt:lpstr>Equity-Based Compensation</vt:lpstr>
      <vt:lpstr>Earnings Per Unit</vt:lpstr>
      <vt:lpstr>Partnership Distributions</vt:lpstr>
      <vt:lpstr>Subsequent Event</vt:lpstr>
      <vt:lpstr>Description of Business and S21</vt:lpstr>
      <vt:lpstr>Business Combinations (Tables)</vt:lpstr>
      <vt:lpstr>Accumulated Other Comprehensi23</vt:lpstr>
      <vt:lpstr>Inventories (Tables)</vt:lpstr>
      <vt:lpstr>Debt (Tables)</vt:lpstr>
      <vt:lpstr>Segment Reporting (Tables)</vt:lpstr>
      <vt:lpstr>Financial Instruments and Off27</vt:lpstr>
      <vt:lpstr>Equity-Based Compensation (Tabl</vt:lpstr>
      <vt:lpstr>Earnings Per Unit (Tables)</vt:lpstr>
      <vt:lpstr>Partnership Distributions (Tabl</vt:lpstr>
      <vt:lpstr>Description of Business and S31</vt:lpstr>
      <vt:lpstr>Business Combinations - Additio</vt:lpstr>
      <vt:lpstr>Business Combinations - Summary</vt:lpstr>
      <vt:lpstr>Accumulated Other Comprehensi34</vt:lpstr>
      <vt:lpstr>Accumulated Other Comprehensi35</vt:lpstr>
      <vt:lpstr>Inventories - Schedule of Inven</vt:lpstr>
      <vt:lpstr>Inventories - Additional Inform</vt:lpstr>
      <vt:lpstr>Debt - Schedule of Debt (Detail</vt:lpstr>
      <vt:lpstr>Debt - Additional Information (</vt:lpstr>
      <vt:lpstr>Related Party Transactions - Ad</vt:lpstr>
      <vt:lpstr>Segment Reporting - Additional </vt:lpstr>
      <vt:lpstr>Segment Reporting - Summary of </vt:lpstr>
      <vt:lpstr>Financial Instruments and Off43</vt:lpstr>
      <vt:lpstr>Financial Instruments and Off44</vt:lpstr>
      <vt:lpstr>Financial Instruments and Off45</vt:lpstr>
      <vt:lpstr>Financial Instruments and Off46</vt:lpstr>
      <vt:lpstr>Financial Instruments and Off47</vt:lpstr>
      <vt:lpstr>Equity-Based Compensation - Add</vt:lpstr>
      <vt:lpstr>Equity-Based Compensation - Sum</vt:lpstr>
      <vt:lpstr>Equity-Based Compensation - Sch</vt:lpstr>
      <vt:lpstr>Earnings Per Unit - Additional </vt:lpstr>
      <vt:lpstr>Earnings Per Unit - Summary of </vt:lpstr>
      <vt:lpstr>Earnings Per Unit - Schedule of</vt:lpstr>
      <vt:lpstr>Partnership Distributions - Sch</vt:lpstr>
      <vt:lpstr>Partnership Distributions - Add</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3:58:13Z</dcterms:created>
  <dcterms:modified xmlns:dcterms="http://purl.org/dc/terms/" xmlns:xsi="http://www.w3.org/2001/XMLSchema-instance" xsi:type="dcterms:W3CDTF">2015-08-06T13:58:13Z</dcterms:modified>
  <dc:title xmlns:dc="http://purl.org/dc/elements/1.1/">Untitled</dc:title>
  <dc:description xmlns:dc="http://purl.org/dc/elements/1.1/"/>
  <dc:subject xmlns:dc="http://purl.org/dc/elements/1.1/"/>
  <cp:keywords/>
  <cp:category/>
</cp:coreProperties>
</file>